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Discontinued Operations" sheetId="18" state="visible" r:id="rId18"/>
    <sheet xmlns:r="http://schemas.openxmlformats.org/officeDocument/2006/relationships" name="Leases" sheetId="19" state="visible" r:id="rId19"/>
    <sheet xmlns:r="http://schemas.openxmlformats.org/officeDocument/2006/relationships" name="Non-Controlling Interest"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Share (Tables)" sheetId="26" state="visible" r:id="rId26"/>
    <sheet xmlns:r="http://schemas.openxmlformats.org/officeDocument/2006/relationships" name="Acquisitions (Tables)" sheetId="27" state="visible" r:id="rId27"/>
    <sheet xmlns:r="http://schemas.openxmlformats.org/officeDocument/2006/relationships" name="Accumulated Other Comprehensi_2" sheetId="28" state="visible" r:id="rId28"/>
    <sheet xmlns:r="http://schemas.openxmlformats.org/officeDocument/2006/relationships" name="Segment Reporting and Signifi_2" sheetId="29" state="visible" r:id="rId29"/>
    <sheet xmlns:r="http://schemas.openxmlformats.org/officeDocument/2006/relationships" name="Discontinued Operations (Tables" sheetId="30" state="visible" r:id="rId30"/>
    <sheet xmlns:r="http://schemas.openxmlformats.org/officeDocument/2006/relationships" name="Leases (Tables)" sheetId="31" state="visible" r:id="rId31"/>
    <sheet xmlns:r="http://schemas.openxmlformats.org/officeDocument/2006/relationships" name="Non-Controlling Interest (Tabl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Net Income Per Share (Details)" sheetId="35" state="visible" r:id="rId35"/>
    <sheet xmlns:r="http://schemas.openxmlformats.org/officeDocument/2006/relationships" name="Acquisitions - Narrative (Detai" sheetId="36" state="visible" r:id="rId36"/>
    <sheet xmlns:r="http://schemas.openxmlformats.org/officeDocument/2006/relationships" name="Acquisitions - Allocation of To" sheetId="37" state="visible" r:id="rId37"/>
    <sheet xmlns:r="http://schemas.openxmlformats.org/officeDocument/2006/relationships" name="Acquisitions - Schedule of Inta" sheetId="38" state="visible" r:id="rId38"/>
    <sheet xmlns:r="http://schemas.openxmlformats.org/officeDocument/2006/relationships" name="Acquisitions - Schedule of Expe"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Accumulated Other Comprehensi_3" sheetId="42" state="visible" r:id="rId42"/>
    <sheet xmlns:r="http://schemas.openxmlformats.org/officeDocument/2006/relationships" name="Stock-Based Compensation and _2" sheetId="43" state="visible" r:id="rId43"/>
    <sheet xmlns:r="http://schemas.openxmlformats.org/officeDocument/2006/relationships" name="Stock Repurchase Program (Detai" sheetId="44" state="visible" r:id="rId44"/>
    <sheet xmlns:r="http://schemas.openxmlformats.org/officeDocument/2006/relationships" name="Segment Reporting and Signifi_3" sheetId="45" state="visible" r:id="rId45"/>
    <sheet xmlns:r="http://schemas.openxmlformats.org/officeDocument/2006/relationships" name="Segment Reporting and Signifi_4" sheetId="46" state="visible" r:id="rId46"/>
    <sheet xmlns:r="http://schemas.openxmlformats.org/officeDocument/2006/relationships" name="Segment Reporting and Signifi_5" sheetId="47" state="visible" r:id="rId47"/>
    <sheet xmlns:r="http://schemas.openxmlformats.org/officeDocument/2006/relationships" name="Segment Reporting and Signifi_6" sheetId="48" state="visible" r:id="rId48"/>
    <sheet xmlns:r="http://schemas.openxmlformats.org/officeDocument/2006/relationships" name="Segment Reporting and Signifi_7" sheetId="49" state="visible" r:id="rId49"/>
    <sheet xmlns:r="http://schemas.openxmlformats.org/officeDocument/2006/relationships" name="Segment Reporting and Signifi_8" sheetId="50" state="visible" r:id="rId50"/>
    <sheet xmlns:r="http://schemas.openxmlformats.org/officeDocument/2006/relationships" name="Discontinued Operations - Summa" sheetId="51" state="visible" r:id="rId51"/>
    <sheet xmlns:r="http://schemas.openxmlformats.org/officeDocument/2006/relationships" name="Discontinued Operations - Narra" sheetId="52" state="visible" r:id="rId52"/>
    <sheet xmlns:r="http://schemas.openxmlformats.org/officeDocument/2006/relationships" name="Discontinued Operations - Sum_2" sheetId="53" state="visible" r:id="rId53"/>
    <sheet xmlns:r="http://schemas.openxmlformats.org/officeDocument/2006/relationships" name="Discontinued Operations - Sum_3" sheetId="54" state="visible" r:id="rId54"/>
    <sheet xmlns:r="http://schemas.openxmlformats.org/officeDocument/2006/relationships" name="Leases - Narrative (Details)" sheetId="55" state="visible" r:id="rId55"/>
    <sheet xmlns:r="http://schemas.openxmlformats.org/officeDocument/2006/relationships" name="Leases - Lease Cost (Details)" sheetId="56" state="visible" r:id="rId56"/>
    <sheet xmlns:r="http://schemas.openxmlformats.org/officeDocument/2006/relationships" name="Leases - Lease Balance Sheet In" sheetId="57" state="visible" r:id="rId57"/>
    <sheet xmlns:r="http://schemas.openxmlformats.org/officeDocument/2006/relationships" name="Leases - Schedule of Operating " sheetId="58" state="visible" r:id="rId58"/>
    <sheet xmlns:r="http://schemas.openxmlformats.org/officeDocument/2006/relationships" name="Non-Controlling Interest (Detai" sheetId="59" state="visible" r:id="rId59"/>
    <sheet xmlns:r="http://schemas.openxmlformats.org/officeDocument/2006/relationships" name="Related Party Transactions (Det"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71</t>
        </is>
      </c>
      <c r="C8" s="4" t="inlineStr">
        <is>
          <t xml:space="preserve"> </t>
        </is>
      </c>
    </row>
    <row r="9">
      <c r="A9" s="4" t="inlineStr">
        <is>
          <t>Entity Registrant Name</t>
        </is>
      </c>
      <c r="B9" s="4" t="inlineStr">
        <is>
          <t>Travelzo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15727</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16-13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TZO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971776</v>
      </c>
    </row>
    <row r="30">
      <c r="A30" s="4" t="inlineStr">
        <is>
          <t>Entity Central Index Key</t>
        </is>
      </c>
      <c r="B30" s="4" t="inlineStr">
        <is>
          <t>000113331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Three Months Ended Nine Months Ended September 30, September 30, 2023 2022 2023 2022 Numerator: Net income attributable to Travelzoo—continuing operations $ 2,353 $ 790 $ 8,652 $ 4,178 Net loss attributable to Travelzoo—discontinued operations $ (5) $ 5 $ (5) $ 4 Denominator: Weighted average common shares—basic 14,769 12,489 15,242 12,354 Effect of dilutive securities: stock options 52 89 65 232 Weighted average common shares—diluted 14,821 12,578 15,307 12,586 Income per share—basic Continuing operations $ 0.16 $ 0.06 $ 0.57 $ 0.34 Discontinued operations — — — — Net income per share —basic $ 0.16 $ 0.06 $ 0.57 $ 0.34 Income per share—diluted Continuing operations $ 0.16 $ 0.06 $ 0.57 $ 0.33 Discontinued operations — — — — Net income per share—diluted $ 0.16 $ 0.06 $ 0.56 $ 0.33 For the three months ended September 30, 2023 and 2022, options to purchas e 950,000 and 850,000 shares of common stock were not included in the computation of diluted net income per share because the effect would have been anti-dilutive. For each of the nine months ended September 30, 2023 and 2022, options to purchas e 75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tock Purchase Agreement (“SPA”) between Travelzoo and Azzurro In connection with the development of Travelzoo META, the Company acquired MTE, a wholly owned subsidiary of Azzurro, and also completed a private placement of newly issued shares. Azzurro was the Company’s largest shareholder as of the time of this transaction, and Azzurro and Ralph Bartel owned as of December 31, 2022 approximately 50.3% of the Company’s outstanding shares. On December 28, 2022, the stockholders of Travelzoo approved the issuance and sale of 3.4 million shares of Travelzoo to Azzurro, in exchange for certain consideration, and on the Closing Date, the transaction was consummated. The closing price of Travelzoo’s common stock on December 30, 2022 was $4.45 per share, resulting in an aggregate fair value of $15.2 million. The purchase price was paid as follows: (a ) $1.0 million in cash paid on the Closing Date; (b) $4.8 million paid in the form of a promissory note issued on the Closing Date and payable by June 30, 2023 with accrued interest of 12%; and (c) the transfer to the Company of all outstanding capital stock of MTE, which transfer was effected pursuant to a merger of MTE with a wholly-owned subsidiary of the Company on the Closing Date. The Company records the $4.8 million promissory note as Note receivable from shareholder in the stockholders ’ equity section on the condensed consolidated balance sheets as of September 30, 2023 and December 31, 2022. During the six months ended June 30, 2023, Azzurro paid the interest of $285,000, but did not pay the principal amount of the note. The Company submitted a letter to Azzurro se eking payment. In October 2023, the parties agreed on a payment plan. Azzurro shall pay the outstanding principal in five installment payments starting in October 2023 and ending in February 2024. Interest on the outstanding principal amount shall accrue at a 16% annual interest rate beginning on July 1, 2023. Azzurro paid the interest of $190,000 in the three months ended September 30, 2023. Travelzoo acquired the entire business of MTE. The acquisition was accounted for as an asset acquisition in accordance with ASC Topic 805 – Business Combinations. The fair value of the consideration paid by Travelzoo and allocation of that amount to the underlying assets, on a relative fair value basis, was recorded by the Company as of the Closing Date. Additionally, costs directly related to the MTE acquisition of $184,000 were capitalized as a component of the purchase price. As a result of the MTE acquisition, the Company also assumed MTE’s historical net operating loss carryforwards of approximately $64.7 million. While these net operating losses (NOLs) may be used to offset future taxable income, given certain accounting considerations for the transaction, the Company determined it is appropriate to record an uncertain tax benefit liability in accordance with ASC Topic 740—Income Taxes. Subject to the provisions of the SPA, Azzurro agreed to indemnify Travelzoo for tax related liabilities in the event of the inability of the Company to utilize any NOLs of MTE as a result of any breach of or inaccuracy in any representation or warranty made by Azzurro, which included the representation that NOLs will be available for use by the Company after the closing for federal and analogous state income tax purposes, including pursuant to section 381(a) of the U.S. tax code, and that, as of the date of the SPA, no NOLs of MTE are subject to any limitation, restriction or impairment on its use. Based on the terms of the agreement, the Company believes that with the uncertain tax position recognized related to the acquired NOLs, the Company has the right to claim losses against Azzurro if NOLs are not able to be utilized. Therefore, the Company recorded an indemnification asset of $9.5 million for the relative fair value of this indemnification. Any losses indemnified by Azzurro related to the inability to utilize MTE’s net operating loss carry forwards shall be satisfied by Azzurro returning to the Company the number of shares of common stock of Travelzoo corresponding to the value of the loss. Accordingly, the Company has classified this tax indemnification asset as contra-equity in the accompanying condensed consolidated financial statements. The following table represents the allocation of the total cost of the MTE acquisition to the assets acquired (in thousands): Fair Value Consideration for MTE assets Fair value of Travelzoo common stock issued $ 15,175 Direct transaction costs 184 Less: Cash received from Azzurro Capital Inc. (1,000) Notes receivable from Azzurro Capital Inc. (4,753) Total consideration for MTE assets $ 9,606 Relative fair value of the assets acquired Cash and cash equivalents $ 6 Prepaid expenses and other 45 Property and equipment 18 Tax indemnification asset 9,537 Total assets acquired $ 9,606 Travelzoo (Europe) Ltd, Sucursal en España Acquired Secret Escapes Limited’s Spanish Business Unit On March 3, 2022, Travelzoo (Europe) Ltd, Sucursal en Espana, the Spanish branch of Travelzoo (Europe) Limited, a wholly-owned subsidiary of the Company (“Travelzoo Spain”), entered into a Business Unit Purchase Agreement (“BUPA”) with Secret Escapes Limited (“Secret Escapes”) for the purchase of its Spanish business unit, which included, among other things, a database of approximately 940,000 members. The purchase price was 400,000 Euros, with an earn-out opportunity of an additional 100,000 Euros payable by the Company upon the achievement of certain metrics by the business unit in six months (September 2022). The metrics were not achieved and thus no payments were made on the earn-out. T ravelzoo was granted the right to use the Secret Escapes name exclusively in Spain for a continuity period of six (6) months. The BUPA contained typical representations and warranties and indemnification protections, as well as a restrictive covenant, whereby Secret Escapes agreed to leave the Spanish market for at least three (3) years, subject to a right to purchase a waiver. Asset Purchase Agreement between Metaverse Travel Experiences, Inc. f/k/a Azzurro Brands Inc. and Travelzoo On March 17, 2022, the Company, as Buyer, entered into an Asset Purchase Agreement (the “APA”) with Metaverse Travel Experiences, Inc. f/k/a Azzurro Brands Inc., a New York corporation (the “Seller”) and a wholly-owned subsidiary of Azzurro, the Company’s largest shareholder. Pursuant to the APA, the Company acquired certain assets, primarily comprised of all U.S. members of Secret Escapes Limited, which Seller acquired in March 2021 and licensed exclusively to Travelzoo pursuant to the previously disclosed License Agreement, dated as of March 12, 2021 (the “License Agreement”), in accordance with data privacy and other applicable laws. The License Agreement allowed the Company to exclusively utilize the assets in exchange for a license fee of $412,500 per quarter with a one-year term that automatically renewed. The License Agreement was reviewed and unanimously approved by the Audit Committee of the Board of Directors, which consists solely of independent directors.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as eliminated. The Company recorded the transactions with both Secret Escape Limited and Metaverse Travel Experiences, Inc. as asset acquisitions as the assets acquired and liabilities assumed do not meet the definition of a business in Accounting Standards Codification (“ASC”) 805-10. Cost accumulation model was used to account for the cost of the acquisition and the 100,000 Euros earn-out was considered as contingent consideration based on ASC 805-50. Travelzoo acquired the database of members and recorded $2.2 million intangible assets from both agreements. Acquisition of Jack’s Flight Club Travelzoo acquired 60% of Jack’s Flight Club for an aggregate purchase price of $12.0 million in January 2020. The strategic rationale for the Jack’s Flight Club acquisition was to expand Jack’s Flight Club ’s membership to Travelzoo members worldwide, so the members from Travelzoo could also sign up to receive offers from Jack’s Flight Club. The Company renegotiated with Jack’s Flight Club in June 2020 and reached a negotiated settlement which resulted a gain in “General and administrative expenses” for the partial forgiveness for the promissory note issued for the acquisition. The acquisition has been accounted for using the acquisition method in accordance with ASC 805, Business Combinations. Under the acquisition method of accounting,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ccordingly, the Company allocated $3.5 million to customer relationships, $2.5 million to trade name and $660,000 to non-compete agreements and the remaining $13.1 million to goodwill. The acquisition related costs were not significant and were expensed as incurred. Jack’s Flight Club’s results have been included in the accompanying financial statements from the dates of acquisition. The Company performed an annual impairment test in October and did not identify any further indicators of impairment as of December 31, 2022. The Company also did not identify any indicators of impairment during the nine months ended September 30, 2023 . Intangible Assets The following table represents the fair value and estimated useful lives of intangible assets from the above acquisitions (in thousands): Fair Value Estimated Life (Years) Customer relationships (Jack’s Flight Club) $ 3,500 5.0 Trade name (Jack’s Flight Club) 2,460 indefinite Non-compete agreements (Jack’s Flight Club) 660 4.0 Intangible assets (Secret Escape Spain member database) 445 3.0 Intangible assets (Secret Escape U.S. member database) 1,751 2.3 Assets Measured at Fair Value on a Non-recurring Basis The Company’s non-financial assets, such as goodwill, intangible assets and property and equipment, are adjusted to fair value if an impairment is recognized during the period. The fair value measurements are based on Level 3 inputs. Level 3 inputs are unobservable inputs based on our own assumptions used to measure assets at fair value. The goodwill assessment was performed by comparing the fair value of the reporting units to its carrying value. The fair value estimates for the reporting units, were based on a blended analysis of the present value of future discounted cash flows and market value approach, using Level 3 inputs. The indefinite-lived intangible assets assessment was valued using the relief-from-royalty method, which includes unobservable inputs, classified as Level 3, including projected revenues and approximately 5% royalty rate. The Company recorded a goodwill impairment of $2.1 million and a Trade name impairment of $810,000 for Jack’s Flight Club due to the pandemic in the first quarter of 2020. No impairment charge was identified and recorded for 2021. The Company performed its annual test as of October 31, 2022 and a Trade name impairment charge of $200,000 was recorded as “ General and administrative expenses The following table represents the activities of intangible assets for the three and nine months ended September 30, 2023 and 2022 (in thousands): Jack’s Flight Club Secret Escape Spain Secret Escape U.S. Intangible assets—January 1, 2022 3,426 Acquisitions—March 2022 — 445 1,751 Amortization of intangible assets with definite lives (226) (12) (195) Intangible assets—March 31, 2022 3,200 433 1,556 Amortization of intangible assets with definite lives (217) (34) (194) Intangible assets—June 30, 2022 2,983 399 1,362 Amortization of intangible assets with definite lives (216) (30) (194) Intangible assets—September 30, 2022 2,767 369 1,168 Amortization of intangible assets with definite lives (216) (42) (195) Impairment of trade name—December 31, 2022 (200) — — Intangible assets—December 31, 2022 2,351 327 973 Amortization of intangible assets with definite lives (168) (39) (195) Intangible assets—March 31, 2023 2,183 288 778 Amortization of intangible assets with definite lives (158) (36) (194) Intangible assets—June 30, 2023 2,025 252 584 Amortization of intangible assets with definite lives (157) $ (29) $ (195) Intangible assets—September 30, 2023 $ 1,868 $ 223 $ 389 Amortization expense for acquired intangibles was $381,000 and $440,000 for the three months ended September 30, 2023 and 2022, respectively. Amortization expense for acquired intangibles was $1.2 million and $1.3 million for the nine months ended September 30, 2023 and 2022, respectively. Expected future amortization expense of acquired intangible assets as of September 30, 2023 is as follows (in thousands): Years ending December 31, 2023 (excluding the nine months ended September 30, 2023) 396 2024 588 2025 46 $ 1,030 The Company performed its annual impairment testing of Trade name as of October 31, 2022 using a relief from royalty method. As previously discussed, the Company’s impairment test indicated that Jack’s Flight Club’s indefinite lived intangible assets (“Trade name”) was impaired for $200,000 in 2022. The Company did not identify any indicators of impairment during the nine months ended September 30, 2023. As of September 30, 2023, the carrying value of the Trade name was $1.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Accruals for legal contingencies were not material as of September 30, 2023 and December 31, 2022.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was formed as a result of a combination and merger of entities founded by the Company’s principal shareholder, Ralph Bartel. In 2002, Travelzoo.com Corporation (“Netsurfers”) was merged into the Company. Under and subject to the terms of the merger agreement, holders of promotional shares of Netsurfers who established that they had satisfied certain prerequisite qualifications were allowed a period of 2 years following the effective date of the merger to receive one share of the Company in exchange for each share of common stock of Netsurfers.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s promotional shares as further described below. From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s promotional share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Netsurfers,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material payments for the nine months ended September 30, 2023 and 2022.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Netsurfers in 1998 were valid, but the Company believes that only a portion of such requests were valid. In order to receive payment under this voluntary program, a person is required to establish that such person validly held shares in Netsurfers. The Company leases office space in Canada, Germany, Spain, the U.K., and the U.S. under operating leases. Our leases have remaining lease terms ranging from less than one year to up to seven years. Refer to Note 11 for leases as of September 30, 2023. The Company maintained standby letters of credit (“LOC”) serve as collateral issued to the landlords. The LOCs are collateralized with cash which is included in the line item “Restricted cash”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determining the quarterly provisions for income taxes, the Company uses an estimated annual effective tax rate, which is generally based on our expected annual income and statutory tax rates in the U.S., Canada, and the U.K. The Company’s effective tax rate from continuing operations was 30% and 29%, respectively, for the three months ended September 30, 2023 and 2022. The Company’s effective tax rate for the three months ended September 30, 2023 changed from the three months ended September 30, 2022 primarily due to an increase in certain foreign losses not benefited in the three months ended September 30, 2023. The Company ’s effective tax rate was 28% and 34%, respectively, for the nine months ended September 30, 2023 and 2022. Our effective tax rate changed for the nine months ended September 30, 2023 from the nine months ended September 30, 2022 primarily due to a decrease in non-deductible stock compensation in the nine months ended September 30, 2023. As of September 30, 2023,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737,000. The Company maintains liabilities for uncertain tax positions. As of September 30, 2023, the Company had approximately $22.6 million in total unrecognized tax benefits, of which up to $16.3 million would favorably affect the Company’s effective income tax rate if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in thousands): Three Months Ended Nine Months Ended September 30, September 30, 2023 2022 2023 2022 Beginning balance $ (4,690) $ (4,533) $ (4,905) $ (3,793) Other comprehensive income (loss) due to foreign currency translation, net of tax (113) (811) 102 (1,551) Ending balance $ (4,803) $ (5,344) $ (4,803) $ (5,344) There were no amounts reclassified from accumulated other comprehensive loss for the three and nine months ended September 30, 2023 and 2022. Accumulated other comprehensive income (loss) consists of foreign currency translation gain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 nts of operations. In September 2015, pursuant to an executed Nonqualified Stock Option Agreement, the Company granted its Global Chief Executive Officer, Holger Bartel, options to purchase 400,000 shares of common stock of the Company, with an exercise price of $8.07 and quarterly vesting beginning on March 31, 2016 (the “2015 Option Agreement”). The 2015 Option Agreement expires in September 2025. The options are now fully vested and the stock-based compensation related to these options was fully expensed. In October 2017, pursuant to an executed Option Agreement, the Company granted Mr. Bartel options to purchase 400,000 shares of common stock, with an exercise price of $6.95 and quarterly vesting beginning on March 31, 2018 (the “2017 Option Agreement”). The 2017 Option Agreement expires in 2027. During 2019, 250,000 options granted pursuant to the 2017 Option Agreement were exercised by Mr. Bartel. The remaining 150,000 options are fully vested and the stock-based compensation related to these options was fully expensed. In September 2019, the Company granted Mr. Bartel options to purchase 400,000 shares of common stock subject to shareholder approval, with an exercise price of $10.79 and quarterly vesting beginning on March 31, 2020 and ending on December 31, 2021 (the “2019 Option Agreement” and together with the 2015 Option Agreement and the 2017 Option Agreements, the “Bartel Option Agreements”). The 2019 Option Agreement expires in 2024. All options granted pursuant to the 2015 Option Agreement and 2017 Option Agreement have been exercised. On May 29, 2020, the shareholders of the Company approved certain amendments to the Bartel Option Agreements, which increased and repriced all outstanding, unexercised options granted to Mr. Bartel (the “Option Agreement Amendments”). Pursuant to the Option Agreement Amendments and subject to shareholder approval, the exercise price for the options was repriced to the official NASDAQ closing share price on March 30, 2020 (the date of execution of the Option Agreement Amendments, which immediately followed the date of approval of the grants from the Board of Directors of the Company), which was $3.49. Additionally, the Option Agreement Amendments made the following increases: (a) 400,000 additional options to purchase the Company’s common stock pursuant to the 2015 Option Agreement, (b) 150,000 additional options to purchase the Company’s common stock pursuant to the 2017 Option Agreement, and (c) 400,000 additional options to purchase the Company’s common stock pursuant to the 2019 Option Agreement, which resulted in a total of 1,900,000 options granted to Mr. Bartel pursuant to the Option Agreement Amendments. Mr. Bartel’s amended options pursuant to the 2015 Option Agreement and the 2017 Option Agreement were fully vested upon the execution of the applicable Option Agreement Amendment. Therefore, stock-based compensation related to these options was fully expensed in second quarter of 2020. In 2021, 800,000 options granted pursuant to the 2015 Option Agreement, 300,000 options granted pursuant to the 2017 Option Agreement and 260,000 options granted pursuant to the 2019 Option Agreement were exercised by Mr. Bartel, 681,902 shares of common stock were issued as the result of a cashless exercise or net settlement with respect to the option exercise price or taxes which were approved by Travelzoo ’s Board of Directors. As of December 31, 2021, stock-based compensation related to the 2019 Option Agreement and applicable Option Agreement Amendment was fully expensed. Mr. Bartel exercised the remaining 540,000 options granted pursuant to the 2019 Option Agreement during the three months ended June 30, 2022 . The Company received aggregate cash proceeds of $1.9 million. All options granted pursuant to the 2019 Option Agreement have been exercised. In September 2019, pursuant to executed Option Agreements, the Company granted six employees stock options to purchase 50,000 shares of common stock each ( 300,000 in the aggregate) with an exercise price of $10.79, of which 75,000 options vest in total and become exercisable annually starting on September 5, 2020 and ending on December 31, 2023. The options expire in September 2024. On May 29, 2020, the shareholders of the Company approved the grants, as well as certain amendments to the Option Agreements, which increased and repriced all outstanding, unexercised options granted to such employees. Pursuant to the applicable amendments, the exercise price for the options was repriced to the official NASDAQ closing share price on March 30, 2020 (the date of execution of the amendments to the Option Agreements, which immediately followed the date of approval of the grants from the Board of Directors of the Company), which was $3.49, the option grants were each increased to 100,000 each, resulting in 300,000 additional options in the aggregate. In 2020, 100,000 unvested options were forfeited upo n an employee’s departure, 75,000 options were exercised and 54,258 shares of common stock were issued as the result of a cashless exercise approved by Travelzoo ’ s Board of Directors. In 2021, 125,000 unvested options were forfeited upon employees’ departure, 150,000 options were exercised and 88,917 shares of common stock were issued as the result of the cashless exercises or net settlement with respect to the option exercise price which were approved by Travelzoo’s Board of Directors. During the nine months ended September 30, 2023, 50,000 options were exercised and 18,098 shares of common stock were issued as the result of the cashless exercises which were approved by Travelzoo’s Board of Directors. As of September 30, 2023, 100,000 options were outstanding, all of which were fully vested. Total stock-based compensation related to these option grants of $48,000 and $72,000 was recorded in general and administrative expenses for the three months ended September 30, 2023 and 2022, respectively. Total stock-based compensation related to these option grants of $193,000 and $217,000 was recorded in general and administrative expenses for each of the nine months ended September 30, 2023 and 2022, respectively . As of September 30, 2023, S tock-based compensation related to this grant was fully expensed. On May 29, 2020, pursu ant to an executed Option Agreement, the shareholders of the Company approved the grant of stock options to purchase 800,000 shares of common stock to Mr. Ralph Bartel, Chairman of the Board of Directors of the Company, with an exercise price of $3.49 and quarterly vesting beginning June 30, 2020 and ending on March 31, 2022. The options expire in March 2025. This grant was approved at the 2020 Annual Meeting of the shareholders. In 2021, 600,000 options were exercised and 390,809 shares of common stock were issued as the result of the cashless exercises which were approved by Travelzoo’s Board of Directors. Total stock-based compensation related to these option grants of $385,000 was recorded in general and administrative expenses for the three months ended March 31, 2022. S tock-based compensation related to this grant was fully expensed by the end of the first quarter of 2022. During the second quarter of 2023, the remaining 200,000 options were exercised and 121,307 shares of common stock were issued as the result of the cashless exercises which were approved by Travelzoo’s Board of Directors. On May 29, 2020, pursuant to an execut ed Option Agreement, the shareholders of the Company approved the grant of stock options to purchase 200,000 shares of common stock to two key employees, with an exercise price of $3.49 with annual vesting starting March 30, 2021 and ending on March 31, 2024. The options expire in March 2025. In 2021, 50,000 options were exercised, and 24,474 shares of common stock were issued as the result of the cashless exercises which were approved by Travelzoo’s Board of Directors. In 2022, 50,000 unvested options were forfeited upon one employee’s departure, 25,000 options were exercised and 4,676 shares of common stock were issued as the result of the cashless exercises or net settlement with respect to the option exercise price which were approved by Travelzoo’s Board of Directors. During the nine months ended September 30, 2023, 50,000 options were exercised and 16,619 shares of common stock were issued as the result of the cashless exercises which were approved by Travelzoo’s Board of Directors. As of September 30, 2023, 25,000 options were outstanding and none of these options were vested. Total stock-based compensation related to these option grants of $25,000 and $0 was recorded in general and administrative expenses for the three months ended September 30, 2023 and 2022, respectively. Total stock-based compensation related to these option grants of $74,000 and $98,000 was recorded in general and administrative expenses for the nine months ended September 30, 2023 and 2022, respectively. As of September 30, 2023, there was approximately $49,000 of unrecognized stock-based compensation expense relating to these options. This amount is expected to be recognized over the next 0.5 years. On June 1, 2021, pursuant t o a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As of September 30, 2023, 50,000 options were outstanding and 25,000 of these options were vested. Total stock-based compensation related to this option grant of $36,000 was recorded in general and administrative expenses for each of the three months ended September 30, 2023 and 2022, respectively. Total stock-based compensation related to this option grant of $108,000 was recorded in general and administrative expenses for each of the nine months ended September 30, 2023 and 2022, respectively. As of September 30, 2023, there was approximately $179,000 of unrecognized stock-based compensation expense relating to these options. This amount is expected to be recognized over the next 1.3 years. In March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As of September 30, 2023, 600,000 options were outstanding and 450,000 of these options were vested. Total stock-based compensation related to this option grant of $216,000 was recorded in general and administrative expenses for each of the three months ended September 30, 2023 and 2022, respectively. Total stock-based compensation related to this option grant of $649,000 was recorded in general and administrative expenses for each of the nine months ended September 30, 2023 and 2022, respectively. As of September 30, 2023, there was approximately $216,000 of unrecognized stock-based compensation expense relating to these options. This amount is expected to be recognized over 0.3 years. In June 2022, the Company granted an employee options to purchase 100,000 shares of common stock with an exercise price of $6.78 and quarterly vesting beginning on September 30, 2022 and ending on June 30, 2025 with vesting based on both time-based service condition and also performance conditions. However, if the performance targets are not met as of the first date on which the time condition is met, the time condition may be extended by one quarter up to three times. The options expire in June 2027. The Company did not recognize stock-based compensation expense for this grant as the performance targets were not achieved and thus no shares were vested in 2022. As of September 30, 2023, 100,000 options were outstanding. Total stock-based compensation related to this option grant of $60,000 was recorded in sales and marketing expenses for the six months ended June 30, 2023 and thus 16,666 shares were vested . The Company did not record stock-based compensation expense for the three months ended September 30, 2023. As of September 30, 2023, there was approximately $308,000 of unrecognized stock-based compensation expense relating to these options. This amount is expected to be recognized over 1.8 years. In March 2023, the Company granted its General Counsel and Head of Global Functions, Christina Sindoni Ciocca, options to purchase 200,000 shares of common stock of the Company, with an exercise price of $4.96 and vesting 12.5% every six months over four years beginning on June 30, 2023 and ending on December 31, 2026. This grant was approved at the Annual Meeting of Stockholders held in June 2023. The options expire in March 2025. As of September 30, 2023, 200,000 options were outstanding and 25,000 of these options were vested. Total stock-based compensation related to this option grant of $35,000 and $104,000 was recorded in general and administrative expenses for the three and nine months ended September 30, 2023. As of September 30, 2023, there was approximately $452,000 of unrecognized stock-based compensation expense relating to these options. This amount is expected to be recognized over 3.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3</t>
        </is>
      </c>
    </row>
    <row r="3">
      <c r="A3" s="3" t="inlineStr">
        <is>
          <t>Equity [Abstract]</t>
        </is>
      </c>
      <c r="B3" s="4" t="inlineStr">
        <is>
          <t xml:space="preserve"> </t>
        </is>
      </c>
    </row>
    <row r="4">
      <c r="A4" s="4" t="inlineStr">
        <is>
          <t>Stock Repurchase Program</t>
        </is>
      </c>
      <c r="B4" s="4" t="inlineStr">
        <is>
          <t>Stock Repurchase Program The Company ’ 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June 2022, the Company announced that its Board of Directors approved a stock repurchase program authorizing the repurchase of up to 1,000,000 shares of the Company’s outstanding common stock. In 2022, the Company repurchased 306,375 shares of common stock for an aggregate purchase price of $1.6 million, which were recorded as part of treasury stock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9 Months Ended</t>
        </is>
      </c>
    </row>
    <row r="2">
      <c r="B2" s="2" t="inlineStr">
        <is>
          <t>Sep. 30, 2023</t>
        </is>
      </c>
    </row>
    <row r="3">
      <c r="A3" s="3" t="inlineStr">
        <is>
          <t>Segment Reporting [Abstract]</t>
        </is>
      </c>
      <c r="B3" s="4" t="inlineStr">
        <is>
          <t xml:space="preserve"> </t>
        </is>
      </c>
    </row>
    <row r="4">
      <c r="A4" s="4" t="inlineStr">
        <is>
          <t>Segments Reporting and Significant Customer Information</t>
        </is>
      </c>
      <c r="B4" s="4" t="inlineStr">
        <is>
          <t xml:space="preserve">Segment Reporting and Significant Customer Information The Company determines its reportable segments based upon the Company ’ s chief operating decision maker managing the performance of the business. The Company currently has four reportable operating segments: Travelzoo North America, Travelzoo Europe, Jack’s Flight Club and New Initiatives. Travelzoo North America consists of the Company’s operations in Canada and the U.S. Travelzoo Europe consists of the Company’s operations in France, Germany, Spain, and the U.K. Jack’s Flight Club consists of subscription revenue from premium members to access and receive flight deals from Jack’s Flight Club via email or via Android or Apple mobile applications. New Initiatives consists of Travelzoo licensing business and Travelzoo META subscription service and scouting and development business. Prior periods have been reclassified to conform with the current presentation. Management relies on an internal management reporting process that provides revenue and segment operating profit (loss) for making financial decisions and allocating resources. Management believes that segment revenues and operating profit (loss) are appropriate measures for evaluating the operational performance of the Company’s segments. The following is a summary of operating results by business segment (in thousands): Three Months Ended September 30, 2023 Travelzoo North Travelzoo Europe Jack’s Flight Club New Initiatives Consolidated Revenues from unaffiliated customers $ 13,094 $ 6,397 $ 1,080 $ 28 $ 20,599 Intersegment revenues (expenses) 314 (414) 100 — — Total net revenues 13,408 5,983 1,180 28 20,599 Operating profit (loss) $ 3,015 $ 267 $ 144 $ (317) $ 3,109 Three Months Ended September 30, 2022 Travelzoo North Travelzoo Europe Jack’s Flight Club New Initiatives Consolidated Revenues from unaffiliated customers $ 10,273 $ 4,721 $ 847 $ 8 $ 15,849 Intersegment revenues (expenses) 217 (217) — — — Total net revenues 10,490 4,504 847 8 15,849 Operating profit (loss) $ 1,021 $ (551) $ 12 $ (209) $ 273 Nine Months Ended September 30, 2023 Travelzoo North Travelzoo Europe Jack’s Flight Club New Initiatives Consolidated Revenues from unaffiliated customers $ 41,303 $ 18,937 $ 3,039 $ 49 $ 63,328 Intersegment revenues (expenses) 996 (1,180) 184 — — Total net revenues 42,299 17,757 3,223 49 63,328 Operating profit (loss) $ 11,284 $ 485 $ 196 $ (872) $ 11,093 Nine Months Ended September 30, 2022 Travelzoo North Travelzoo Europe Jack’s Flight Club New Initiatives Consolidated Revenues from unaffiliated customers $ 34,108 $ 15,243 $ 2,622 $ 18 $ 51,991 Intersegment revenues (expenses) 451 (451) — — — Total net revenues 34,559 14,792 2,622 18 51,991 Operating profit (loss) $ 6,113 $ (1,845) $ 196 $ (491) $ 3,973 Property and equipment are attributed to the geographic region in which the assets are located. Revenues from unaffiliated customers excludes intersegment revenues and represents revenue with parties unaffiliated with the Company and its wholly owned subsidiaries. The following is a summary of assets by business segment (in thousands): As of September 30, 2023 Travelzoo North Travelzoo Europe Jack’s Flight Club New Initiatives Elimination Consolidated Long-lived assets $ 183 $ 102 $ — $ 336 $ — $ 621 Total assets excluding discontinued operations $ 95,181 $ 19,563 $ 19,744 $ 467 $ (79,154) $ 55,801 As of December 31, 2022 Travelzoo North Travelzoo Europe Jack’s Flight Club New Initiatives Elimination Consolidated Long-lived assets $ 375 $ 86 $ — $ 196 $ — $ 657 Total assets excluding discontinued operations $ 97,693 $ 19,253 $ 18,737 $ 267 $ (68,687) $ 67,263 For the three and nine months ended September 30, 2023 and 2022, the Company did not have any customers that accounted for 10% or more of revenue. As of September 30, 2023 and December 31, 2022, the Company did not have any customers that accounted for 10% or more of accounts receivable. The following table sets forth the breakdown of revenues (in thousands) by category and segment. Travel revenue includes travel publications ( Top 20 , Travelzoo website, Standalone email newsletters, Travelzoo Network ), Getaways vouchers, hotel platform and vacation packages. Local revenue includes Local Deals vouchers and entertainment offers (vouchers and direct bookings). Three Months Ended Nine Months Ended September 30, September 30, 2023 2022 2023 2022 Travelzoo North America Travel $ 12,751 $ 9,660 $ 40,349 $ 32,149 Local 657 830 1,950 2,410 Total Travelzoo North America revenues 13,408 10,490 42,299 34,559 Travelzoo Europe Travel 5,650 4,230 16,746 13,926 Local 333 274 1,011 866 Total Travelzoo Europe revenues 5,983 4,504 17,757 14,792 Jack’s Flight Club 1,180 847 3,223 2,622 New Initiatives 28 8 49 18 Consolidated Travelzoo Travel 18,401 13,890 57,095 46,075 Travelzoo Local 990 1,104 2,961 3,276 Jack’s Flight Club 1,180 847 3,223 2,622 New Initiatives 28 8 49 18 Total revenues $ 20,599 $ 15,849 $ 63,328 $ 51,991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23 2022 2023 2022 Revenue United States $ 12,225 $ 9,599 $ 38,447 $ 31,464 United Kingdom 4,915 3,883 14,735 11,919 Germany 1,992 1,276 5,225 4,485 Rest of the world 1,467 1,091 4,921 4,123 Total revenues $ 20,599 $ 15,849 $ 63,328 $ 51,991 The following table sets forth property and equipment by geographic area (in thousands): September 30, December 31, 2023 2022 United States $ 122 $ 274 China (Hong Kong) 336 196 Rest of the world 163 187 Total long-lived assets $ 621 $ 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On March 10, 2020, Travelzoo issued a press release announcing that it was exiting its loss-making business in Asia Pacific. The decision supports the Company ’ s strategy to focus on value creation for shareholders by focusing on growing the businesses in North America and Europe. The Asia Pacific business ceased operations as of March 31, 2020, except for the Company’s Japan and Singapore units, which were held for sale. The Company has classified Asia Pacific as discontinued operations at March 31, 2020. Prior periods have been reclassified to conform with the current presentation. The following table provides a summary of amounts included in discontinued operations for the three and nine months ended September 30, 2023 and 2022 (in thousands): Three Months Ended Nine Months Ended September 30, September 30, 2023 2022 2023 2022 Revenues $ — $ — $ — $ — Cost of revenues — — — — Gross profit — — — — Operating expenses: Sales and marketing — — — — Product development — — — — General and administrative 5 7 5 15 Total operating expenses 5 7 5 15 Loss from operations (5) (7) (5) (15) Other income, net — 12 — 19 Income (loss) before income taxes (5) 5 (5) 4 Income tax expense — — — — Net income (loss) $ (5) $ 5 $ (5) $ 4 On June 16, 2020, in connection with its Asia Pacific exit plan, the Company completed a sale of 100% of the outstanding capital stock of Travelzoo Japan to Mr. Hajime Suzuki (the “Japan Buyer”) for consideration of 1 Japanese Yen. The Company recognized a pre-tax loss of $128,000. The parties also entered into a License Agreement, whereby Travelzoo Japan obtained a license to use the intellectual property of Travelzoo exclusively in Japan in exchange for quarterly royalty payments based on revenue over a 5-year term, with an option to renew. An interest free loan was provided to the licensee for JPY 46 million (approximately $430,000), of which $133,000 was repaid in 2021, $113,000 was repaid during nine months ended September 30, 2023, and the remaining is expected to be paid off in 2023. The Company recorded this loan as current prepaid expense and other on the condensed consolidated balance sheet as of September 30, 2023. The Company recognized royalties of $9,000 and $13,000 for its licensing arrangements from the licensee in Japan for the three and nine months ended September 30, 2023, respectively. The Company did not recognize any royalty from Travelzoo Japan in 2022. On August 24, 2020, the Company completed a sale of 100% of the outstanding capital stock of Travelzoo Singapore, to an unaffiliated entity, Finest Hotels Pty Ltd d/b/a Travelzoo (“AUS Buyer”), which is fully owned by Mr. Julian Rembrandt, the former General Manager of Southeast Asia and Australia of the Company for consideration of 1 Singapore Dollar. The parties also entered into a License Agreement, whereby the AUS Buyer obtained a license to use the intellectual property of Travelzoo exclusively in Australia, New Zealand and Singapore and non-exclusively in China and Hong Kong for quarterly royalty payments based upon revenue over a 5 year term, with an option to renew. The non-exclusive license in China and Hong Kong was terminated by Travelzoo. Travelzoo was not able to estimate whether the AUS Buyer will generate revenues based on the current uncertainties, and no amount has been recorded for future royalties under this agreement. The Company recognized royalties of $9,000 and $8,000 for its licensing arrangements from the licensee in Australia for the three months ended September 30, 2023 and 2022, respectively. The Company recognized royalties of $26,000 and $18,000 for its licensing arrangements from the licensee in Australia for the nine months ended September 30, 2023 and 2022 , respectively. The following table presents information related to the major classes of assets and liabilities that were classified as assets and liabilities from discontinued operations in the Condensed Consolidated Balance Sheets (in thousands): September 30, December 31, ASSETS Cash, cash equivalents and restricted cash $ 6 $ 10 Accounts receivable, net — — Prepaid expenses and other 1 1 Total assets from discontinued operations $ 7 $ 11 LIABILITIES Accounts payable $ 404 $ 403 Accrued expenses and other 15 13 Income tax payable 24 24 Deferred revenue 10 12 Total liabilities from discontinued operations $ 453 $ 452 The net cash used in operating activities for the discontinued operations for the nine months ended September 30, 2023 and 2022, were as follows (in thousands): Six Months Ended September 30, 2023 2022 Net cash used in operating activities $ (4) $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s for real estate and certain equipment. The Company leases office space in Canada, Germany, Spain, the U.K., and the U.S. under operating leases. Our leases have remaining lease terms ranging from less than one year up to seven years. Certain leases include one or more options to renew. In addition, we sublease real estate to a third party. All of our leases qualify as operating leases. The following table summarizes the components of lease expense for the three and nine months ended September 30, 2023 and 2022 (in thousands): Three Months Ended Nine Months Ended September 30, September 30, 2023 2022 2023 2022 Operating lease cost $ 548 $ 510 $ 1,868 $ 1,753 Short-term lease cost 26 — 66 — Variable lease cost 194 137 510 528 Sublease income (90) (89) (270) (263) Total lease cost $ 678 $ 558 $ 2,174 $ 2,018 Cash payments against the operating lease liabilities total ed $2.5 million and $2.4 million and for the nine months ended September 30, 2023 and 2022. ROU assets obtained in exchange for lease obligations was $512,000 for the nine months ended September 30, 2023. There wa s no ROU asset obtained in exchange for lease obligations for nine months ended September 30, 2022. The following table summarizes the presentation in our condensed consolidated balance sheets of our operating leases (in thousands): September 30, 2023 December 31, 2022 Assets: Operating lease right-of-use assets $ 6,334 $ 7,440 Liabilities: Operating lease liabilities $ 2,568 $ 2,972 Long-term operating lease liabilities 7,141 8,326 Total operating lease liabilities $ 9,709 $ 11,298 Weighted average remaining lease term (years) 5.44 5.87 Weighted average discount rate 4.3 % 4.3 % Maturities of lease liabilities were as follows (in thousands): Years ending December 31, 2023 (excluding the nine months ended September 30, 2023) $ 710 2024 2,486 2025 1,879 2026 1,394 2027 1,350 Thereafter 2,925 Total lease payments 10,744 Less interest (1,035) Present value of operating lease liabilities $ 9,7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01</v>
      </c>
      <c r="C3" s="6" t="n">
        <v>18693</v>
      </c>
    </row>
    <row r="4">
      <c r="A4" s="4" t="inlineStr">
        <is>
          <t>Accounts receivable, less allowance for doubtful accounts of $1,372 and $1,468 as of September 30, 2023 and December 31, 2022, respectively</t>
        </is>
      </c>
      <c r="B4" s="5" t="n">
        <v>10684</v>
      </c>
      <c r="C4" s="5" t="n">
        <v>13820</v>
      </c>
    </row>
    <row r="5">
      <c r="A5" s="4" t="inlineStr">
        <is>
          <t>Prepaid income taxes</t>
        </is>
      </c>
      <c r="B5" s="5" t="n">
        <v>690</v>
      </c>
      <c r="C5" s="5" t="n">
        <v>1778</v>
      </c>
    </row>
    <row r="6">
      <c r="A6" s="4" t="inlineStr">
        <is>
          <t>Prepaid expenses and other</t>
        </is>
      </c>
      <c r="B6" s="5" t="n">
        <v>1727</v>
      </c>
      <c r="C6" s="5" t="n">
        <v>1289</v>
      </c>
    </row>
    <row r="7">
      <c r="A7" s="4" t="inlineStr">
        <is>
          <t>Assets from discontinued operations</t>
        </is>
      </c>
      <c r="B7" s="5" t="n">
        <v>7</v>
      </c>
      <c r="C7" s="5" t="n">
        <v>11</v>
      </c>
    </row>
    <row r="8">
      <c r="A8" s="4" t="inlineStr">
        <is>
          <t>Total current assets</t>
        </is>
      </c>
      <c r="B8" s="5" t="n">
        <v>29009</v>
      </c>
      <c r="C8" s="5" t="n">
        <v>35591</v>
      </c>
    </row>
    <row r="9">
      <c r="A9" s="4" t="inlineStr">
        <is>
          <t>Deposits and other</t>
        </is>
      </c>
      <c r="B9" s="5" t="n">
        <v>2472</v>
      </c>
      <c r="C9" s="5" t="n">
        <v>5094</v>
      </c>
    </row>
    <row r="10">
      <c r="A10" s="4" t="inlineStr">
        <is>
          <t>Deferred tax assets</t>
        </is>
      </c>
      <c r="B10" s="5" t="n">
        <v>3274</v>
      </c>
      <c r="C10" s="5" t="n">
        <v>3222</v>
      </c>
    </row>
    <row r="11">
      <c r="A11" s="4" t="inlineStr">
        <is>
          <t>Restricted cash</t>
        </is>
      </c>
      <c r="B11" s="5" t="n">
        <v>675</v>
      </c>
      <c r="C11" s="5" t="n">
        <v>675</v>
      </c>
    </row>
    <row r="12">
      <c r="A12" s="4" t="inlineStr">
        <is>
          <t>Operating lease right-of-use assets</t>
        </is>
      </c>
      <c r="B12" s="5" t="n">
        <v>6334</v>
      </c>
      <c r="C12" s="5" t="n">
        <v>7440</v>
      </c>
    </row>
    <row r="13">
      <c r="A13" s="4" t="inlineStr">
        <is>
          <t>Property and equipment, net</t>
        </is>
      </c>
      <c r="B13" s="5" t="n">
        <v>621</v>
      </c>
      <c r="C13" s="5" t="n">
        <v>657</v>
      </c>
    </row>
    <row r="14">
      <c r="A14" s="4" t="inlineStr">
        <is>
          <t>Intangible assets, net</t>
        </is>
      </c>
      <c r="B14" s="5" t="n">
        <v>2479</v>
      </c>
      <c r="C14" s="5" t="n">
        <v>3651</v>
      </c>
    </row>
    <row r="15">
      <c r="A15" s="4" t="inlineStr">
        <is>
          <t>Goodwill</t>
        </is>
      </c>
      <c r="B15" s="5" t="n">
        <v>10944</v>
      </c>
      <c r="C15" s="5" t="n">
        <v>10944</v>
      </c>
    </row>
    <row r="16">
      <c r="A16" s="4" t="inlineStr">
        <is>
          <t>Total assets</t>
        </is>
      </c>
      <c r="B16" s="5" t="n">
        <v>55808</v>
      </c>
      <c r="C16" s="5" t="n">
        <v>67274</v>
      </c>
    </row>
    <row r="17">
      <c r="A17" s="3" t="inlineStr">
        <is>
          <t>Current liabilities:</t>
        </is>
      </c>
      <c r="B17" s="4" t="inlineStr">
        <is>
          <t xml:space="preserve"> </t>
        </is>
      </c>
      <c r="C17" s="4" t="inlineStr">
        <is>
          <t xml:space="preserve"> </t>
        </is>
      </c>
    </row>
    <row r="18">
      <c r="A18" s="4" t="inlineStr">
        <is>
          <t>Accounts payable</t>
        </is>
      </c>
      <c r="B18" s="5" t="n">
        <v>2856</v>
      </c>
      <c r="C18" s="5" t="n">
        <v>4271</v>
      </c>
    </row>
    <row r="19">
      <c r="A19" s="4" t="inlineStr">
        <is>
          <t>Merchant payables</t>
        </is>
      </c>
      <c r="B19" s="5" t="n">
        <v>23717</v>
      </c>
      <c r="C19" s="5" t="n">
        <v>32574</v>
      </c>
    </row>
    <row r="20">
      <c r="A20" s="4" t="inlineStr">
        <is>
          <t>Accrued expenses and other</t>
        </is>
      </c>
      <c r="B20" s="5" t="n">
        <v>4367</v>
      </c>
      <c r="C20" s="5" t="n">
        <v>5049</v>
      </c>
    </row>
    <row r="21">
      <c r="A21" s="4" t="inlineStr">
        <is>
          <t>Deferred revenue</t>
        </is>
      </c>
      <c r="B21" s="5" t="n">
        <v>2811</v>
      </c>
      <c r="C21" s="5" t="n">
        <v>2216</v>
      </c>
    </row>
    <row r="22">
      <c r="A22" s="4" t="inlineStr">
        <is>
          <t>Income tax payable</t>
        </is>
      </c>
      <c r="B22" s="5" t="n">
        <v>285</v>
      </c>
      <c r="C22" s="5" t="n">
        <v>0</v>
      </c>
    </row>
    <row r="23">
      <c r="A23" s="4" t="inlineStr">
        <is>
          <t>Operating lease liabilities</t>
        </is>
      </c>
      <c r="B23" s="5" t="n">
        <v>2568</v>
      </c>
      <c r="C23" s="5" t="n">
        <v>2972</v>
      </c>
    </row>
    <row r="24">
      <c r="A24" s="4" t="inlineStr">
        <is>
          <t>Liabilities from discontinued operations</t>
        </is>
      </c>
      <c r="B24" s="5" t="n">
        <v>453</v>
      </c>
      <c r="C24" s="5" t="n">
        <v>452</v>
      </c>
    </row>
    <row r="25">
      <c r="A25" s="4" t="inlineStr">
        <is>
          <t>Total current liabilities</t>
        </is>
      </c>
      <c r="B25" s="5" t="n">
        <v>37057</v>
      </c>
      <c r="C25" s="5" t="n">
        <v>47534</v>
      </c>
    </row>
    <row r="26">
      <c r="A26" s="4" t="inlineStr">
        <is>
          <t>Long-term operating lease liabilities</t>
        </is>
      </c>
      <c r="B26" s="5" t="n">
        <v>7141</v>
      </c>
      <c r="C26" s="5" t="n">
        <v>8326</v>
      </c>
    </row>
    <row r="27">
      <c r="A27" s="4" t="inlineStr">
        <is>
          <t>Other long-term liabilities</t>
        </is>
      </c>
      <c r="B27" s="5" t="n">
        <v>4894</v>
      </c>
      <c r="C27" s="5" t="n">
        <v>2563</v>
      </c>
    </row>
    <row r="28">
      <c r="A28" s="4" t="inlineStr">
        <is>
          <t>Total liabilities</t>
        </is>
      </c>
      <c r="B28" s="5" t="n">
        <v>49092</v>
      </c>
      <c r="C28" s="5" t="n">
        <v>58423</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0.01 par value (20,000 shares authorized; 14,166 shares issued and outstanding as of September 30, 2023, 16,505 shares issued and 15,704 outstanding as of December 31, 2022)</t>
        </is>
      </c>
      <c r="B31" s="5" t="n">
        <v>142</v>
      </c>
      <c r="C31" s="5" t="n">
        <v>165</v>
      </c>
    </row>
    <row r="32">
      <c r="A32" s="4" t="inlineStr">
        <is>
          <t>Treasury stock (at cost, 801 shares at December 31, 2022)</t>
        </is>
      </c>
      <c r="B32" s="5" t="n">
        <v>0</v>
      </c>
      <c r="C32" s="5" t="n">
        <v>-7130</v>
      </c>
    </row>
    <row r="33">
      <c r="A33" s="4" t="inlineStr">
        <is>
          <t>Additional paid in capital</t>
        </is>
      </c>
      <c r="B33" s="5" t="n">
        <v>5186</v>
      </c>
      <c r="C33" s="5" t="n">
        <v>23274</v>
      </c>
    </row>
    <row r="34">
      <c r="A34" s="4" t="inlineStr">
        <is>
          <t>Tax indemnification</t>
        </is>
      </c>
      <c r="B34" s="5" t="n">
        <v>-9537</v>
      </c>
      <c r="C34" s="5" t="n">
        <v>-9537</v>
      </c>
    </row>
    <row r="35">
      <c r="A35" s="4" t="inlineStr">
        <is>
          <t>Note receivable from shareholder</t>
        </is>
      </c>
      <c r="B35" s="5" t="n">
        <v>-4753</v>
      </c>
      <c r="C35" s="5" t="n">
        <v>-4753</v>
      </c>
    </row>
    <row r="36">
      <c r="A36" s="4" t="inlineStr">
        <is>
          <t>Retained earnings</t>
        </is>
      </c>
      <c r="B36" s="5" t="n">
        <v>15789</v>
      </c>
      <c r="C36" s="5" t="n">
        <v>7142</v>
      </c>
    </row>
    <row r="37">
      <c r="A37" s="4" t="inlineStr">
        <is>
          <t>Accumulated other comprehensive loss</t>
        </is>
      </c>
      <c r="B37" s="5" t="n">
        <v>-4803</v>
      </c>
      <c r="C37" s="5" t="n">
        <v>-4905</v>
      </c>
    </row>
    <row r="38">
      <c r="A38" s="4" t="inlineStr">
        <is>
          <t>Total Travelzoo stockholders’ equity</t>
        </is>
      </c>
      <c r="B38" s="5" t="n">
        <v>2024</v>
      </c>
      <c r="C38" s="5" t="n">
        <v>4256</v>
      </c>
    </row>
    <row r="39">
      <c r="A39" s="4" t="inlineStr">
        <is>
          <t>Non-controlling interest</t>
        </is>
      </c>
      <c r="B39" s="5" t="n">
        <v>4692</v>
      </c>
      <c r="C39" s="5" t="n">
        <v>4595</v>
      </c>
    </row>
    <row r="40">
      <c r="A40" s="4" t="inlineStr">
        <is>
          <t>Total stockholders’ equity</t>
        </is>
      </c>
      <c r="B40" s="5" t="n">
        <v>6716</v>
      </c>
      <c r="C40" s="5" t="n">
        <v>8851</v>
      </c>
    </row>
    <row r="41">
      <c r="A41" s="4" t="inlineStr">
        <is>
          <t>Total liabilities and stockholders’ equity</t>
        </is>
      </c>
      <c r="B41" s="6" t="n">
        <v>55808</v>
      </c>
      <c r="C41" s="6" t="n">
        <v>67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n-Controlling InterestThe Company’s consolidated financial statements include Jack’s Flight Club where the Company has operating control but owns 60% of the equity interest. The non-controlling interest for the three and nine months ended September 30, 2023 and 2022 was as follow (in thousands): Non-controlling interest—January 1, 2022 $ 4,600 Net income attributable to non-controlling interest 4 Non-controlling interest—March 31, 2022 4,604 Net income attributable to non-controlling interest 30 Non-controlling interest—June 30, 2022 4,634 Net income attributable to non-controlling interest 2 Non-controlling interest—September 30, 2022 4,636 Net loss attributable to non-controlling interest (41) Non-controlling interest—December 31, 2022 4,595 Net income attributable to non-controlling interest 8 Non-controlling interest—March 31, 2023 4,603 Net income attributable to non-controlling interest 37 Non-controlling interest—June 30, 2023 4,640 Net income attributable to non-controlling interest 52 Non-controlling interest—September 30, 2023 $ 4,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alph Bartel, who founded Travelzoo and who is the sole beneficiary of the Ralph Bartel 2005 Trust, which is the controlling shareholder of Azzurro. As of September 30, 2023 , Azzurro is the Company’s largest stockholder, and together with Ralph Bartel, in his individual capacity, hold approximately 48.0% of the Company’s outstanding shares. Holger Bartel, the Company’s Global Chief Executive Officer, is Ralph Bartel’s brother and holds approximately 3.6% of the Company’s outstanding shares. Stock Purchase Agreement between Travelzoo and Azzurro In connection with the development of Travelzoo META, on December 28, 2022, the Company acquired MTE, a wholly owned subsidiary of Azzurro, and also completed a private placement of newly issued shares. As of December 31, 2022, Azzurro and Ralph Bartel owned approximately 50.3% of the Company’s outstanding shares. Se e Note 3: Acquisitions in the unaudit ed condensed consolidated financial statements for further information. License Agreement with Azzurro Brands Inc. and subsequent Asset Purchase Agreement On March 12, 2021, the Company, with the approval of the Audit Committee of the Board of Directors, which consists solely of independent directors, entered into a License Agreement (the “License Agreement”) with Azzurro Brands Inc., a New York corporation (“Azzurro Brands”) and wholly-owned subsidiary of Azzurro, the Company’s largest shareholder. Pursuant to the terms of the License Agreement, the Company was granted the exclusive right and license to use a database of 2.2 million non-duplicated subscribers that Azzurro Brands purchased from a competitor of Travelzoo. The License Agreement required that the Company pay a license fee of $413,000 per quarter with an initial payment of $894,000 due upon execution, which covers the period from execution until September 30, 2021. The License Agreement had a term of one (1) year with an automatic renewal, terminable by either party with sixty (60) days’ written notice before the end of the term. The License Agreement contained customary representations and warranties. The payment of $894,000 was made in the first quarter of 2021 and recorded in sales and marketing expenses in 2021. The second payment of $701,000 was made in the second quarter of 2021 which covers the period from October 2021 through March 2022 and recorded in sales and marketing expenses and prepaid expenses and other. Travelzoo renewed the License Agreement in January 2022 for a license fee of $413,000 per quarter and made the payment of $800,000 to cover the period from April 2022 to September 2022 in the fourth quarter of 2021 and was recorded in Prepaid expenses-Related party, which totaled $1.15 million as of December 31, 2021. On March 17, 2022, the Company, as Buyer, entered into an Asset Purchase Agreement (the “APA”) with Azzurro Brands to purchase the database previously utilized by Travelzoo in accordance with the License Agreement. The purchase price for the transaction was $1.75 million, with $600,000 paid in cash upon closing in March 2022 and the remaining $1.15 million payable in the form of a credit with Seller relating to prepaid license fees, under the License Agreement. The remaining commitment of the Company under the License Agreement for the then-current remaining term (equal to $825,000) was eliminated. Stock Option Agreement In March 2022, the Compensation Committee of the Board of Directors granted Holger Bartel 600,000 stock options that vest through December 31, 2023. This grant was approved by the shareholders of the Company at the 2022 annual meeting of shareholders. Holger Bartel is the brother of Ralph Bartel and is our Global Chief Executive Officer . See Note 3 to the unaudited condensed consolidated financial statements for further information. Profits from Sale and Purchase of Travelzoo Common Stock within Six Month Period On May 23, 2023, Travelzoo was named as a nominal defendant in a complaint for recovery of short swing profits filed in the Southern District of New York under Section 16(b) of the Securities Exchange Act, by Dennis J. Donoghue and Mark Rubenstein, against Ralph Bartel, the Ralph Bartel 2005 Trust and Azzurro Capital Inc. Holger Bartel completed sales and purchases of 25,000 shares of Travelzoo common stock within a six month period ended July 29, 2022. Per Section 16(b) of Securities and Exchange Act, he agreed to immediately remit to the Company $46,000 in profits gained from these transactions during the thre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On October 24, 2023, Travelzoo announced that its board of directors has authorized the repurchase of up to 1,000,000 shares of the Company’s outstanding common stock. Purchases may be made, from time to time, in the open market and will be funded from available cash. The number of shares to be purchased and the timing of purchases will be based on the level of Travelzoo’s cash balances, general business and market conditions, and other factors, including alternative investment opportun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48</v>
      </c>
      <c r="C4" s="6" t="n">
        <v>795</v>
      </c>
      <c r="D4" s="6" t="n">
        <v>8647</v>
      </c>
      <c r="E4" s="6" t="n">
        <v>41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is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adopted the ASU prospectively on January 1, 2023. This ASU has not and is currently not expected to have a material impact on our consolidated financial statements.</t>
        </is>
      </c>
    </row>
    <row r="5">
      <c r="A5" s="4" t="inlineStr">
        <is>
          <t>Revenue Recognition</t>
        </is>
      </c>
      <c r="B5" s="4" t="inlineStr">
        <is>
          <t>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standalone Travelzoo emails and through the Travelzoo Network . The Company also generates transaction-based revenues from the sale of vouchers through our Local Deals and Getaways products and operation of a hotel booking platform and limited offerings of vacation packages and subscription revenues from Jack's Flight Club. The Company's disaggregated revenues are included in “Note 9: Segment Reporting and Significant Customer Information”. For fixed-fee website advertising, the Company recognizes revenues ratably over the contracted placement period. For the Top 20 email newsletter, Standalone email newsletters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In the second quarter of 2020, the Company expanded its vouchers refund policy in response to pandemic travel restrictions to fully refundable until the voucher expires or is redeemed by the customer. This refund policy has mostly been adjusted as of April 1, 2022, back to fully refundable within fourteen days of purchase unless a surcharge is paid at the time of the voucher purchase for the right to be fully refundable.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that are for the booking of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t>
        </is>
      </c>
    </row>
    <row r="6">
      <c r="A6" s="4" t="inlineStr">
        <is>
          <t>Reserve for Refunds to Members</t>
        </is>
      </c>
      <c r="B6" s="4" t="inlineStr">
        <is>
          <t>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 refund policy to fully refundable until the voucher expires or is redeemed by the customer. This refund policy has been adjusted starting April 1, 2022, back to fully refundable within fourteen days of purchase unless a surcharge is paid at the time of the voucher purchase for the right to be fully refundable. The expiration dates of vouchers range between October 2023 through December 2025; provided, that these expiration dates may sometimes be extended on a case-by-case basis and final payment upon expiration may not be due for up to a year after expiration.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September 30, 2023, the Company had approximately $5.9 million of unredeemed vouchers that had been sold through September 30, 2023, representing the Company’s commission earned from the sale. The Company had estimated a refund liability of $421,000 for these unredeemed vouchers as of September 30, 2023, which is recorded as a reduction of revenues and is reflected as a current liability in accrued expenses and other on the condensed consolidated balance sheet. As of December 31, 2022, the Company had approximately $8.1 million of unredeemed vouchers that had been sold through 2022 representing the Company’s commission earned from the sale and estimated a refund liability of $1.3 million for these unredeemed vouchers as of December 31, 2022, which was recorded as a reduction of revenues and was reflected as a current liability in accrued expenses and other on the condensed consolidated balance sheet. The Company has recorded merchant payables of $23.7 million as of September 30, 2023 related to unredeemed vouchers. Insertion orders and merchant agreements for Local Deals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s.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densed consolidated balance sheets. Estimated member refunds that are determined to be recoverable from the merchant are recorded in the condensed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t>
        </is>
      </c>
    </row>
    <row r="7">
      <c r="A7" s="4" t="inlineStr">
        <is>
          <t>Business Combinations</t>
        </is>
      </c>
      <c r="B7" s="4" t="inlineStr">
        <is>
          <t>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is>
      </c>
    </row>
    <row r="8">
      <c r="A8" s="4" t="inlineStr">
        <is>
          <t>Identifiable intangible assets</t>
        </is>
      </c>
      <c r="B8"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t>
        </is>
      </c>
    </row>
    <row r="9">
      <c r="A9" s="4" t="inlineStr">
        <is>
          <t>Goodwill</t>
        </is>
      </c>
      <c r="B9" s="4" t="inlineStr">
        <is>
          <t xml:space="preserve">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
        </is>
      </c>
    </row>
    <row r="10">
      <c r="A10" s="4" t="inlineStr">
        <is>
          <t>Operating Leases</t>
        </is>
      </c>
      <c r="B10" s="4" t="inlineStr">
        <is>
          <t>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net”, on a straight-line basis over the lease term in its condensed consolidated statements of operations.</t>
        </is>
      </c>
    </row>
    <row r="11">
      <c r="A11" s="4" t="inlineStr">
        <is>
          <t>Certain Risks and Uncertainties</t>
        </is>
      </c>
      <c r="B11" s="4" t="inlineStr">
        <is>
          <t>Certain Risks and Uncertainties The Company’s business is subject to risks associated with its ability to attract and retain advertisers and offer products or services on compelling terms to our members. The outbreak of coronavirus (COVID-19) in 2020 had an unprecedented impact on the global travel and hospitality industries. As the Company and many of our advertisers are part of the global travel and hospitality industries, the measures implemented to contain COVID-19 had a significant negative effect on our business, financial condition, results of operations and cash flows. Many of the Company’s advertising partners paused, canceled, and/or stopped advertising. Additionally, there were significant levels of cancellations for the Company’s hotel partners and travel package partners and refund requests for our vouchers. Now that COVID-19 and its lingering effects have mostly subsided, we are seeing many of our advertisers and partners return to advertising with us and have altered our policies again to align with the changing environment (including reverting to a 14-day return window for vouchers and implementing a surcharge for vouchers to be fully refundable), although with the emergence of new variants, this trend could stop or even reverse which could result in a material adverse impact on our business and financial performance. It is difficult to estimate the impact of the global pandemic on the Company’s future revenues, results of operations, cash flows, liquidity, or financial condition.</t>
        </is>
      </c>
    </row>
    <row r="12">
      <c r="A12" s="4" t="inlineStr">
        <is>
          <t>Cash, Cash Equivalents and Restricted Cash</t>
        </is>
      </c>
      <c r="B12" s="4" t="inlineStr">
        <is>
          <t>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for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September 30, December 31, 2023 2022 Cash and cash equivalents $ 15,901 $ 18,693 Restricted cash 675 675 Cash, cash equivalents and restricted cash–discontinued operations 6 10 Total cash, cash equivalents and restricted cash in the condensed consolidated statements of cash flows $ 16,582 $ 19,378 </t>
        </is>
      </c>
    </row>
    <row r="5">
      <c r="A5" s="4" t="inlineStr">
        <is>
          <t>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September 30, December 31, 2023 2022 Cash and cash equivalents $ 15,901 $ 18,693 Restricted cash 675 675 Cash, cash equivalents and restricted cash–discontinued operations 6 10 Total cash, cash equivalents and restricted cash in the condensed consolidated statements of cash flows $ 16,582 $ 19,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 of basic and diluted net income (loss) per share (in thousands, except per share amounts): Three Months Ended Nine Months Ended September 30, September 30, 2023 2022 2023 2022 Numerator: Net income attributable to Travelzoo—continuing operations $ 2,353 $ 790 $ 8,652 $ 4,178 Net loss attributable to Travelzoo—discontinued operations $ (5) $ 5 $ (5) $ 4 Denominator: Weighted average common shares—basic 14,769 12,489 15,242 12,354 Effect of dilutive securities: stock options 52 89 65 232 Weighted average common shares—diluted 14,821 12,578 15,307 12,586 Income per share—basic Continuing operations $ 0.16 $ 0.06 $ 0.57 $ 0.34 Discontinued operations — — — — Net income per share —basic $ 0.16 $ 0.06 $ 0.57 $ 0.34 Income per share—diluted Continuing operations $ 0.16 $ 0.06 $ 0.57 $ 0.33 Discontinued operations — — — — Net income per share—diluted $ 0.16 $ 0.06 $ 0.56 $ 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represents the allocation of the total cost of the MTE acquisition to the assets acquired (in thousands): Fair Value Consideration for MTE assets Fair value of Travelzoo common stock issued $ 15,175 Direct transaction costs 184 Less: Cash received from Azzurro Capital Inc. (1,000) Notes receivable from Azzurro Capital Inc. (4,753) Total consideration for MTE assets $ 9,606 Relative fair value of the assets acquired Cash and cash equivalents $ 6 Prepaid expenses and other 45 Property and equipment 18 Tax indemnification asset 9,537 Total assets acquired $ 9,606 </t>
        </is>
      </c>
    </row>
    <row r="5">
      <c r="A5" s="4" t="inlineStr">
        <is>
          <t>Schedule of Intangible Assets</t>
        </is>
      </c>
      <c r="B5" s="4" t="inlineStr">
        <is>
          <t xml:space="preserve">The following table represents the fair value and estimated useful lives of intangible assets from the above acquisitions (in thousands): Fair Value Estimated Life (Years) Customer relationships (Jack’s Flight Club) $ 3,500 5.0 Trade name (Jack’s Flight Club) 2,460 indefinite Non-compete agreements (Jack’s Flight Club) 660 4.0 Intangible assets (Secret Escape Spain member database) 445 3.0 Intangible assets (Secret Escape U.S. member database) 1,751 2.3 The following table represents the activities of intangible assets for the three and nine months ended September 30, 2023 and 2022 (in thousands): Jack’s Flight Club Secret Escape Spain Secret Escape U.S. Intangible assets—January 1, 2022 3,426 Acquisitions—March 2022 — 445 1,751 Amortization of intangible assets with definite lives (226) (12) (195) Intangible assets—March 31, 2022 3,200 433 1,556 Amortization of intangible assets with definite lives (217) (34) (194) Intangible assets—June 30, 2022 2,983 399 1,362 Amortization of intangible assets with definite lives (216) (30) (194) Intangible assets—September 30, 2022 2,767 369 1,168 Amortization of intangible assets with definite lives (216) (42) (195) Impairment of trade name—December 31, 2022 (200) — — Intangible assets—December 31, 2022 2,351 327 973 Amortization of intangible assets with definite lives (168) (39) (195) Intangible assets—March 31, 2023 2,183 288 778 Amortization of intangible assets with definite lives (158) (36) (194) Intangible assets—June 30, 2023 2,025 252 584 Amortization of intangible assets with definite lives (157) $ (29) $ (195) Intangible assets—September 30, 2023 $ 1,868 $ 223 $ 389 </t>
        </is>
      </c>
    </row>
    <row r="6">
      <c r="A6" s="4" t="inlineStr">
        <is>
          <t>Schedule of Expected Future Amortization Expense</t>
        </is>
      </c>
      <c r="B6" s="4" t="inlineStr">
        <is>
          <t xml:space="preserve">Expected future amortization expense of acquired intangible assets as of September 30, 2023 is as follows (in thousands): Years ending December 31, 2023 (excluding the nine months ended September 30, 2023) 396 2024 588 2025 46 $ 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in thousands): Three Months Ended Nine Months Ended September 30, September 30, 2023 2022 2023 2022 Beginning balance $ (4,690) $ (4,533) $ (4,905) $ (3,793) Other comprehensive income (loss) due to foreign currency translation, net of tax (113) (811) 102 (1,551) Ending balance $ (4,803) $ (5,344) $ (4,803) $ (5,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from Continuing Operations and Assets by Business Segment</t>
        </is>
      </c>
      <c r="B4" s="4" t="inlineStr">
        <is>
          <t xml:space="preserve">The following is a summary of operating results by business segment (in thousands): Three Months Ended September 30, 2023 Travelzoo North Travelzoo Europe Jack’s Flight Club New Initiatives Consolidated Revenues from unaffiliated customers $ 13,094 $ 6,397 $ 1,080 $ 28 $ 20,599 Intersegment revenues (expenses) 314 (414) 100 — — Total net revenues 13,408 5,983 1,180 28 20,599 Operating profit (loss) $ 3,015 $ 267 $ 144 $ (317) $ 3,109 Three Months Ended September 30, 2022 Travelzoo North Travelzoo Europe Jack’s Flight Club New Initiatives Consolidated Revenues from unaffiliated customers $ 10,273 $ 4,721 $ 847 $ 8 $ 15,849 Intersegment revenues (expenses) 217 (217) — — — Total net revenues 10,490 4,504 847 8 15,849 Operating profit (loss) $ 1,021 $ (551) $ 12 $ (209) $ 273 Nine Months Ended September 30, 2023 Travelzoo North Travelzoo Europe Jack’s Flight Club New Initiatives Consolidated Revenues from unaffiliated customers $ 41,303 $ 18,937 $ 3,039 $ 49 $ 63,328 Intersegment revenues (expenses) 996 (1,180) 184 — — Total net revenues 42,299 17,757 3,223 49 63,328 Operating profit (loss) $ 11,284 $ 485 $ 196 $ (872) $ 11,093 Nine Months Ended September 30, 2022 Travelzoo North Travelzoo Europe Jack’s Flight Club New Initiatives Consolidated Revenues from unaffiliated customers $ 34,108 $ 15,243 $ 2,622 $ 18 $ 51,991 Intersegment revenues (expenses) 451 (451) — — — Total net revenues 34,559 14,792 2,622 18 51,991 Operating profit (loss) $ 6,113 $ (1,845) $ 196 $ (491) $ 3,973 </t>
        </is>
      </c>
    </row>
    <row r="5">
      <c r="A5" s="4" t="inlineStr">
        <is>
          <t>Schedule of Revenue and Long Lived Assets by Geographical Location</t>
        </is>
      </c>
      <c r="B5" s="4" t="inlineStr">
        <is>
          <t xml:space="preserve">The following is a summary of assets by business segment (in thousands): As of September 30, 2023 Travelzoo North Travelzoo Europe Jack’s Flight Club New Initiatives Elimination Consolidated Long-lived assets $ 183 $ 102 $ — $ 336 $ — $ 621 Total assets excluding discontinued operations $ 95,181 $ 19,563 $ 19,744 $ 467 $ (79,154) $ 55,801 As of December 31, 2022 Travelzoo North Travelzoo Europe Jack’s Flight Club New Initiatives Elimination Consolidated Long-lived assets $ 375 $ 86 $ — $ 196 $ — $ 657 Total assets excluding discontinued operations $ 97,693 $ 19,253 $ 18,737 $ 267 $ (68,687) $ 67,263 The following table sets forth the breakdown of revenues (in thousands) by category and segment. Travel revenue includes travel publications ( Top 20 , Travelzoo website, Standalone email newsletters, Travelzoo Network ), Getaways vouchers, hotel platform and vacation packages. Local revenue includes Local Deals vouchers and entertainment offers (vouchers and direct bookings). Three Months Ended Nine Months Ended September 30, September 30, 2023 2022 2023 2022 Travelzoo North America Travel $ 12,751 $ 9,660 $ 40,349 $ 32,149 Local 657 830 1,950 2,410 Total Travelzoo North America revenues 13,408 10,490 42,299 34,559 Travelzoo Europe Travel 5,650 4,230 16,746 13,926 Local 333 274 1,011 866 Total Travelzoo Europe revenues 5,983 4,504 17,757 14,792 Jack’s Flight Club 1,180 847 3,223 2,622 New Initiatives 28 8 49 18 Consolidated Travelzoo Travel 18,401 13,890 57,095 46,075 Travelzoo Local 990 1,104 2,961 3,276 Jack’s Flight Club 1,180 847 3,223 2,622 New Initiatives 28 8 49 18 Total revenues $ 20,599 $ 15,849 $ 63,328 $ 51,991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Nine Months Ended September 30, September 30, 2023 2022 2023 2022 Revenue United States $ 12,225 $ 9,599 $ 38,447 $ 31,464 United Kingdom 4,915 3,883 14,735 11,919 Germany 1,992 1,276 5,225 4,485 Rest of the world 1,467 1,091 4,921 4,123 Total revenues $ 20,599 $ 15,849 $ 63,328 $ 51,991 The following table sets forth property and equipment by geographic area (in thousands): September 30, December 31, 2023 2022 United States $ 122 $ 274 China (Hong Kong) 336 196 Rest of the world 163 187 Total long-lived assets $ 621 $ 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372</v>
      </c>
      <c r="C3" s="6" t="n">
        <v>1468</v>
      </c>
    </row>
    <row r="4">
      <c r="A4" s="4" t="inlineStr">
        <is>
          <t>Common stock, par value (in dollars per share)</t>
        </is>
      </c>
      <c r="B4" s="7" t="n">
        <v>0.01</v>
      </c>
      <c r="C4" s="7" t="n">
        <v>0.01</v>
      </c>
    </row>
    <row r="5">
      <c r="A5" s="4" t="inlineStr">
        <is>
          <t>Common stock, shares authorized (in shares)</t>
        </is>
      </c>
      <c r="B5" s="5" t="n">
        <v>20000000</v>
      </c>
      <c r="C5" s="5" t="n">
        <v>20000000</v>
      </c>
    </row>
    <row r="6">
      <c r="A6" s="4" t="inlineStr">
        <is>
          <t>Common stock, shares issued (in shares)</t>
        </is>
      </c>
      <c r="B6" s="5" t="n">
        <v>14166000</v>
      </c>
      <c r="C6" s="5" t="n">
        <v>16505000</v>
      </c>
    </row>
    <row r="7">
      <c r="A7" s="4" t="inlineStr">
        <is>
          <t>Common stock, shares outstanding (in shares)</t>
        </is>
      </c>
      <c r="B7" s="5" t="n">
        <v>14166000</v>
      </c>
      <c r="C7" s="5" t="n">
        <v>15704000</v>
      </c>
    </row>
    <row r="8">
      <c r="A8" s="4" t="inlineStr">
        <is>
          <t>Treasury stock (in shares)</t>
        </is>
      </c>
      <c r="B8" s="4" t="inlineStr">
        <is>
          <t xml:space="preserve"> </t>
        </is>
      </c>
      <c r="C8" s="5" t="n">
        <v>8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he following table provides a summary of amounts included in discontinued operations for the three and nine months ended September 30, 2023 and 2022 (in thousands): Three Months Ended Nine Months Ended September 30, September 30, 2023 2022 2023 2022 Revenues $ — $ — $ — $ — Cost of revenues — — — — Gross profit — — — — Operating expenses: Sales and marketing — — — — Product development — — — — General and administrative 5 7 5 15 Total operating expenses 5 7 5 15 Loss from operations (5) (7) (5) (15) Other income, net — 12 — 19 Income (loss) before income taxes (5) 5 (5) 4 Income tax expense — — — — Net income (loss) $ (5) $ 5 $ (5) $ 4 The following table presents information related to the major classes of assets and liabilities that were classified as assets and liabilities from discontinued operations in the Condensed Consolidated Balance Sheets (in thousands): September 30, December 31, ASSETS Cash, cash equivalents and restricted cash $ 6 $ 10 Accounts receivable, net — — Prepaid expenses and other 1 1 Total assets from discontinued operations $ 7 $ 11 LIABILITIES Accounts payable $ 404 $ 403 Accrued expenses and other 15 13 Income tax payable 24 24 Deferred revenue 10 12 Total liabilities from discontinued operations $ 453 $ 452 The net cash used in operating activities for the discontinued operations for the nine months ended September 30, 2023 and 2022, were as follows (in thousands): Six Months Ended September 30, 2023 2022 Net cash used in operating activities $ (4) $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Cost</t>
        </is>
      </c>
      <c r="B4" s="4" t="inlineStr">
        <is>
          <t xml:space="preserve">The following table summarizes the components of lease expense for the three and nine months ended September 30, 2023 and 2022 (in thousands): Three Months Ended Nine Months Ended September 30, September 30, 2023 2022 2023 2022 Operating lease cost $ 548 $ 510 $ 1,868 $ 1,753 Short-term lease cost 26 — 66 — Variable lease cost 194 137 510 528 Sublease income (90) (89) (270) (263) Total lease cost $ 678 $ 558 $ 2,174 $ 2,018 </t>
        </is>
      </c>
    </row>
    <row r="5">
      <c r="A5" s="4" t="inlineStr">
        <is>
          <t>Schedule of Lease Assets and Liabilities</t>
        </is>
      </c>
      <c r="B5" s="4" t="inlineStr">
        <is>
          <t>The following table summarizes the presentation in our condensed consolidated balance sheets of our operating leases (in thousands): September 30, 2023 December 31, 2022 Assets: Operating lease right-of-use assets $ 6,334 $ 7,440 Liabilities: Operating lease liabilities $ 2,568 $ 2,972 Long-term operating lease liabilities 7,141 8,326 Total operating lease liabilities $ 9,709 $ 11,298 Weighted average remaining lease term (years) 5.44 5.87 Weighted average discount rate 4.3 % 4.3 %</t>
        </is>
      </c>
    </row>
    <row r="6">
      <c r="A6" s="4" t="inlineStr">
        <is>
          <t>Schedule of Lease Liability Maturity</t>
        </is>
      </c>
      <c r="B6" s="4" t="inlineStr">
        <is>
          <t xml:space="preserve">Maturities of lease liabilities were as follows (in thousands): Years ending December 31, 2023 (excluding the nine months ended September 30, 2023) $ 710 2024 2,486 2025 1,879 2026 1,394 2027 1,350 Thereafter 2,925 Total lease payments 10,744 Less interest (1,035) Present value of operating lease liabilities $ 9,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non-controlling interest for the three and nine months ended September 30, 2023 and 2022 was as follow (in thousands): Non-controlling interest—January 1, 2022 $ 4,600 Net income attributable to non-controlling interest 4 Non-controlling interest—March 31, 2022 4,604 Net income attributable to non-controlling interest 30 Non-controlling interest—June 30, 2022 4,634 Net income attributable to non-controlling interest 2 Non-controlling interest—September 30, 2022 4,636 Net loss attributable to non-controlling interest (41) Non-controlling interest—December 31, 2022 4,595 Net income attributable to non-controlling interest 8 Non-controlling interest—March 31, 2023 4,603 Net income attributable to non-controlling interest 37 Non-controlling interest—June 30, 2023 4,640 Net income attributable to non-controlling interest 52 Non-controlling interest—September 30, 2023 $ 4,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8" customWidth="1" min="14" max="14"/>
    <col width="38" customWidth="1" min="15" max="15"/>
    <col width="22" customWidth="1" min="16" max="16"/>
    <col width="22" customWidth="1" min="17" max="17"/>
    <col width="22" customWidth="1" min="18" max="18"/>
  </cols>
  <sheetData>
    <row r="1">
      <c r="A1" s="1" t="inlineStr">
        <is>
          <t>Summary of Significant Accounting Policies - Narrative (Details) supplier in Thousands, ¥ in Millions, shares in Millions, member in Millions</t>
        </is>
      </c>
      <c r="E1" s="2" t="inlineStr">
        <is>
          <t>1 Months Ended</t>
        </is>
      </c>
      <c r="I1" s="2" t="inlineStr">
        <is>
          <t>3 Months Ended</t>
        </is>
      </c>
      <c r="M1" s="2" t="inlineStr">
        <is>
          <t>6 Months Ended</t>
        </is>
      </c>
      <c r="N1" s="2" t="inlineStr">
        <is>
          <t>9 Months Ended</t>
        </is>
      </c>
      <c r="Q1" s="2" t="inlineStr">
        <is>
          <t>12 Months Ended</t>
        </is>
      </c>
    </row>
    <row r="2">
      <c r="B2" s="2" t="inlineStr">
        <is>
          <t>Dec. 30, 2022 USD ($)</t>
        </is>
      </c>
      <c r="C2" s="2" t="inlineStr">
        <is>
          <t>Dec. 28, 2022 shares</t>
        </is>
      </c>
      <c r="D2" s="2" t="inlineStr">
        <is>
          <t>Oct. 31, 2022 USD ($)</t>
        </is>
      </c>
      <c r="E2" s="2" t="inlineStr">
        <is>
          <t>Oct. 31, 2023 payment</t>
        </is>
      </c>
      <c r="F2" s="2" t="inlineStr">
        <is>
          <t>May 31, 2023 USD ($)</t>
        </is>
      </c>
      <c r="G2" s="2" t="inlineStr">
        <is>
          <t>Jul. 31, 2022 USD ($)</t>
        </is>
      </c>
      <c r="H2" s="2" t="inlineStr">
        <is>
          <t>Jan. 31, 2022 USD ($)</t>
        </is>
      </c>
      <c r="I2" s="2" t="inlineStr">
        <is>
          <t>Sep. 30, 2023 USD ($)</t>
        </is>
      </c>
      <c r="J2" s="2" t="inlineStr">
        <is>
          <t>Jun. 30, 2023 USD ($)</t>
        </is>
      </c>
      <c r="K2" s="2" t="inlineStr">
        <is>
          <t>Sep. 30, 2022 USD ($)</t>
        </is>
      </c>
      <c r="L2" s="2" t="inlineStr">
        <is>
          <t>Mar. 31, 2020 USD ($)</t>
        </is>
      </c>
      <c r="M2" s="2" t="inlineStr">
        <is>
          <t>Jun. 30, 2023 USD ($)</t>
        </is>
      </c>
      <c r="N2" s="2" t="inlineStr">
        <is>
          <t>Sep. 30, 2023 USD ($) member supplier</t>
        </is>
      </c>
      <c r="O2" s="2" t="inlineStr">
        <is>
          <t>Sep. 30, 2023 JPY (¥) member supplier</t>
        </is>
      </c>
      <c r="P2" s="2" t="inlineStr">
        <is>
          <t>Sep. 30, 2022 USD ($)</t>
        </is>
      </c>
      <c r="Q2" s="2" t="inlineStr">
        <is>
          <t>Dec. 31, 2022 USD ($)</t>
        </is>
      </c>
      <c r="R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members |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v>
      </c>
      <c r="O4" s="5" t="n">
        <v>30</v>
      </c>
      <c r="P4" s="4" t="inlineStr">
        <is>
          <t xml:space="preserve"> </t>
        </is>
      </c>
      <c r="Q4" s="4" t="inlineStr">
        <is>
          <t xml:space="preserve"> </t>
        </is>
      </c>
      <c r="R4" s="4" t="inlineStr">
        <is>
          <t xml:space="preserve"> </t>
        </is>
      </c>
    </row>
    <row r="5">
      <c r="A5" s="4" t="inlineStr">
        <is>
          <t>Number of travel supplier partnerships | suppl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v>
      </c>
      <c r="O5" s="5" t="n">
        <v>5</v>
      </c>
      <c r="P5" s="4" t="inlineStr">
        <is>
          <t xml:space="preserve"> </t>
        </is>
      </c>
      <c r="Q5" s="4" t="inlineStr">
        <is>
          <t xml:space="preserve"> </t>
        </is>
      </c>
      <c r="R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00000</v>
      </c>
      <c r="J6" s="4" t="inlineStr">
        <is>
          <t xml:space="preserve"> </t>
        </is>
      </c>
      <c r="K6" s="4" t="inlineStr">
        <is>
          <t xml:space="preserve"> </t>
        </is>
      </c>
      <c r="L6" s="4" t="inlineStr">
        <is>
          <t xml:space="preserve"> </t>
        </is>
      </c>
      <c r="M6" s="4" t="inlineStr">
        <is>
          <t xml:space="preserve"> </t>
        </is>
      </c>
      <c r="N6" s="6" t="n">
        <v>8000000</v>
      </c>
      <c r="O6" s="4" t="inlineStr">
        <is>
          <t xml:space="preserve"> </t>
        </is>
      </c>
      <c r="P6" s="4" t="inlineStr">
        <is>
          <t xml:space="preserve"> </t>
        </is>
      </c>
      <c r="Q6" s="4" t="inlineStr">
        <is>
          <t xml:space="preserve"> </t>
        </is>
      </c>
      <c r="R6" s="4" t="inlineStr">
        <is>
          <t xml:space="preserve"> </t>
        </is>
      </c>
    </row>
    <row r="7">
      <c r="A7" s="4" t="inlineStr">
        <is>
          <t>Merchant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717000</v>
      </c>
      <c r="J7" s="4" t="inlineStr">
        <is>
          <t xml:space="preserve"> </t>
        </is>
      </c>
      <c r="K7" s="4" t="inlineStr">
        <is>
          <t xml:space="preserve"> </t>
        </is>
      </c>
      <c r="L7" s="4" t="inlineStr">
        <is>
          <t xml:space="preserve"> </t>
        </is>
      </c>
      <c r="M7" s="4" t="inlineStr">
        <is>
          <t xml:space="preserve"> </t>
        </is>
      </c>
      <c r="N7" s="5" t="n">
        <v>23717000</v>
      </c>
      <c r="O7" s="4" t="inlineStr">
        <is>
          <t xml:space="preserve"> </t>
        </is>
      </c>
      <c r="P7" s="4" t="inlineStr">
        <is>
          <t xml:space="preserve"> </t>
        </is>
      </c>
      <c r="Q7" s="6" t="n">
        <v>32574000</v>
      </c>
      <c r="R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901000</v>
      </c>
      <c r="J8" s="4" t="inlineStr">
        <is>
          <t xml:space="preserve"> </t>
        </is>
      </c>
      <c r="K8" s="4" t="inlineStr">
        <is>
          <t xml:space="preserve"> </t>
        </is>
      </c>
      <c r="L8" s="4" t="inlineStr">
        <is>
          <t xml:space="preserve"> </t>
        </is>
      </c>
      <c r="M8" s="4" t="inlineStr">
        <is>
          <t xml:space="preserve"> </t>
        </is>
      </c>
      <c r="N8" s="5" t="n">
        <v>15901000</v>
      </c>
      <c r="O8" s="4" t="inlineStr">
        <is>
          <t xml:space="preserve"> </t>
        </is>
      </c>
      <c r="P8" s="4" t="inlineStr">
        <is>
          <t xml:space="preserve"> </t>
        </is>
      </c>
      <c r="Q8" s="5" t="n">
        <v>18693000</v>
      </c>
      <c r="R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0000</v>
      </c>
      <c r="J9" s="4" t="inlineStr">
        <is>
          <t xml:space="preserve"> </t>
        </is>
      </c>
      <c r="K9" s="4" t="inlineStr">
        <is>
          <t xml:space="preserve"> </t>
        </is>
      </c>
      <c r="L9" s="4" t="inlineStr">
        <is>
          <t xml:space="preserve"> </t>
        </is>
      </c>
      <c r="M9" s="4" t="inlineStr">
        <is>
          <t xml:space="preserve"> </t>
        </is>
      </c>
      <c r="N9" s="5" t="n">
        <v>2800000</v>
      </c>
      <c r="O9" s="4" t="inlineStr">
        <is>
          <t xml:space="preserve"> </t>
        </is>
      </c>
      <c r="P9" s="4" t="inlineStr">
        <is>
          <t xml:space="preserve"> </t>
        </is>
      </c>
      <c r="Q9" s="5" t="n">
        <v>1200000</v>
      </c>
      <c r="R9" s="4" t="inlineStr">
        <is>
          <t xml:space="preserve"> </t>
        </is>
      </c>
    </row>
    <row r="10">
      <c r="A10" s="4" t="inlineStr">
        <is>
          <t>Voucher liability,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00000</v>
      </c>
      <c r="J10" s="4" t="inlineStr">
        <is>
          <t xml:space="preserve"> </t>
        </is>
      </c>
      <c r="K10" s="4" t="inlineStr">
        <is>
          <t xml:space="preserve"> </t>
        </is>
      </c>
      <c r="L10" s="4" t="inlineStr">
        <is>
          <t xml:space="preserve"> </t>
        </is>
      </c>
      <c r="M10" s="4" t="inlineStr">
        <is>
          <t xml:space="preserve"> </t>
        </is>
      </c>
      <c r="N10" s="5" t="n">
        <v>5900000</v>
      </c>
      <c r="O10" s="4" t="inlineStr">
        <is>
          <t xml:space="preserve"> </t>
        </is>
      </c>
      <c r="P10" s="4" t="inlineStr">
        <is>
          <t xml:space="preserve"> </t>
        </is>
      </c>
      <c r="Q10" s="5" t="n">
        <v>8100000</v>
      </c>
      <c r="R10" s="4" t="inlineStr">
        <is>
          <t xml:space="preserve"> </t>
        </is>
      </c>
    </row>
    <row r="11">
      <c r="A11" s="4" t="inlineStr">
        <is>
          <t>Customer voucher refund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1000</v>
      </c>
      <c r="J11" s="4" t="inlineStr">
        <is>
          <t xml:space="preserve"> </t>
        </is>
      </c>
      <c r="K11" s="4" t="inlineStr">
        <is>
          <t xml:space="preserve"> </t>
        </is>
      </c>
      <c r="L11" s="4" t="inlineStr">
        <is>
          <t xml:space="preserve"> </t>
        </is>
      </c>
      <c r="M11" s="4" t="inlineStr">
        <is>
          <t xml:space="preserve"> </t>
        </is>
      </c>
      <c r="N11" s="5" t="n">
        <v>421000</v>
      </c>
      <c r="O11" s="4" t="inlineStr">
        <is>
          <t xml:space="preserve"> </t>
        </is>
      </c>
      <c r="P11" s="4" t="inlineStr">
        <is>
          <t xml:space="preserve"> </t>
        </is>
      </c>
      <c r="Q11" s="5" t="n">
        <v>1300000</v>
      </c>
      <c r="R11" s="4" t="inlineStr">
        <is>
          <t xml:space="preserve"> </t>
        </is>
      </c>
    </row>
    <row r="12">
      <c r="A12" s="4" t="inlineStr">
        <is>
          <t>Goodwill impairment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4" t="inlineStr">
        <is>
          <t xml:space="preserve"> </t>
        </is>
      </c>
      <c r="R12" s="4" t="inlineStr">
        <is>
          <t xml:space="preserve"> </t>
        </is>
      </c>
    </row>
    <row r="13">
      <c r="A13" s="4" t="inlineStr">
        <is>
          <t>Azzurro Brand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e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0000</v>
      </c>
      <c r="J15" s="4" t="inlineStr">
        <is>
          <t xml:space="preserve"> </t>
        </is>
      </c>
      <c r="K15" s="4" t="inlineStr">
        <is>
          <t xml:space="preserve"> </t>
        </is>
      </c>
      <c r="L15" s="4" t="inlineStr">
        <is>
          <t xml:space="preserve"> </t>
        </is>
      </c>
      <c r="M15" s="6" t="n">
        <v>285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zzurro Brands In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principal installment payments | payment</t>
        </is>
      </c>
      <c r="B18" s="4" t="inlineStr">
        <is>
          <t xml:space="preserve"> </t>
        </is>
      </c>
      <c r="C18" s="4" t="inlineStr">
        <is>
          <t xml:space="preserve"> </t>
        </is>
      </c>
      <c r="D18" s="4" t="inlineStr">
        <is>
          <t xml:space="preserve"> </t>
        </is>
      </c>
      <c r="E18" s="5" t="n">
        <v>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creased annual interest rate</t>
        </is>
      </c>
      <c r="B19" s="4" t="inlineStr">
        <is>
          <t xml:space="preserve"> </t>
        </is>
      </c>
      <c r="C19" s="4" t="inlineStr">
        <is>
          <t xml:space="preserve"> </t>
        </is>
      </c>
      <c r="D19" s="4" t="inlineStr">
        <is>
          <t xml:space="preserve"> </t>
        </is>
      </c>
      <c r="E19" s="9" t="n">
        <v>0.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sold | shares</t>
        </is>
      </c>
      <c r="B22" s="4" t="inlineStr">
        <is>
          <t xml:space="preserve"> </t>
        </is>
      </c>
      <c r="C22" s="10" t="n">
        <v>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 of stock, cash</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promissory note</t>
        </is>
      </c>
      <c r="B24" s="6" t="n">
        <v>4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800000</v>
      </c>
      <c r="R24" s="4" t="inlineStr">
        <is>
          <t xml:space="preserve"> </t>
        </is>
      </c>
    </row>
    <row r="25">
      <c r="A25" s="4" t="inlineStr">
        <is>
          <t>Board of Directors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wnership percentage held by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48</v>
      </c>
      <c r="J27" s="4" t="inlineStr">
        <is>
          <t xml:space="preserve"> </t>
        </is>
      </c>
      <c r="K27" s="4" t="inlineStr">
        <is>
          <t xml:space="preserve"> </t>
        </is>
      </c>
      <c r="L27" s="4" t="inlineStr">
        <is>
          <t xml:space="preserve"> </t>
        </is>
      </c>
      <c r="M27" s="4" t="inlineStr">
        <is>
          <t xml:space="preserve"> </t>
        </is>
      </c>
      <c r="N27" s="9" t="n">
        <v>0.48</v>
      </c>
      <c r="O27" s="4" t="inlineStr">
        <is>
          <t xml:space="preserve"> </t>
        </is>
      </c>
      <c r="P27" s="4" t="inlineStr">
        <is>
          <t xml:space="preserve"> </t>
        </is>
      </c>
      <c r="Q27" s="11" t="n">
        <v>0.503</v>
      </c>
      <c r="R27" s="4" t="inlineStr">
        <is>
          <t xml:space="preserve"> </t>
        </is>
      </c>
    </row>
    <row r="28">
      <c r="A28" s="4" t="inlineStr">
        <is>
          <t>Brother Of Board Of Directors Chairm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wnership percentage held by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036</v>
      </c>
      <c r="J30" s="4" t="inlineStr">
        <is>
          <t xml:space="preserve"> </t>
        </is>
      </c>
      <c r="K30" s="4" t="inlineStr">
        <is>
          <t xml:space="preserve"> </t>
        </is>
      </c>
      <c r="L30" s="4" t="inlineStr">
        <is>
          <t xml:space="preserve"> </t>
        </is>
      </c>
      <c r="M30" s="4" t="inlineStr">
        <is>
          <t xml:space="preserve"> </t>
        </is>
      </c>
      <c r="N30" s="11" t="n">
        <v>0.036</v>
      </c>
      <c r="O30" s="4" t="inlineStr">
        <is>
          <t xml:space="preserve"> </t>
        </is>
      </c>
      <c r="P30" s="4" t="inlineStr">
        <is>
          <t xml:space="preserve"> </t>
        </is>
      </c>
      <c r="Q30" s="4" t="inlineStr">
        <is>
          <t xml:space="preserve"> </t>
        </is>
      </c>
      <c r="R30" s="4" t="inlineStr">
        <is>
          <t xml:space="preserve"> </t>
        </is>
      </c>
    </row>
    <row r="31">
      <c r="A31" s="4" t="inlineStr">
        <is>
          <t>Travelzoo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00000</v>
      </c>
      <c r="J33" s="4" t="inlineStr">
        <is>
          <t xml:space="preserve"> </t>
        </is>
      </c>
      <c r="K33" s="4" t="inlineStr">
        <is>
          <t xml:space="preserve"> </t>
        </is>
      </c>
      <c r="L33" s="4" t="inlineStr">
        <is>
          <t xml:space="preserve"> </t>
        </is>
      </c>
      <c r="M33" s="4" t="inlineStr">
        <is>
          <t xml:space="preserve"> </t>
        </is>
      </c>
      <c r="N33" s="6" t="n">
        <v>1800000</v>
      </c>
      <c r="O33" s="4" t="inlineStr">
        <is>
          <t xml:space="preserve"> </t>
        </is>
      </c>
      <c r="P33" s="4" t="inlineStr">
        <is>
          <t xml:space="preserve"> </t>
        </is>
      </c>
      <c r="Q33" s="4" t="inlineStr">
        <is>
          <t xml:space="preserve"> </t>
        </is>
      </c>
      <c r="R33" s="4" t="inlineStr">
        <is>
          <t xml:space="preserve"> </t>
        </is>
      </c>
    </row>
    <row r="34">
      <c r="A34" s="4" t="inlineStr">
        <is>
          <t>Travelzoo North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v>
      </c>
      <c r="J36" s="4" t="inlineStr">
        <is>
          <t xml:space="preserve"> </t>
        </is>
      </c>
      <c r="K36" s="4" t="inlineStr">
        <is>
          <t xml:space="preserve"> </t>
        </is>
      </c>
      <c r="L36" s="4" t="inlineStr">
        <is>
          <t xml:space="preserve"> </t>
        </is>
      </c>
      <c r="M36" s="4" t="inlineStr">
        <is>
          <t xml:space="preserve"> </t>
        </is>
      </c>
      <c r="N36" s="5" t="n">
        <v>1000000</v>
      </c>
      <c r="O36" s="4" t="inlineStr">
        <is>
          <t xml:space="preserve"> </t>
        </is>
      </c>
      <c r="P36" s="4" t="inlineStr">
        <is>
          <t xml:space="preserve"> </t>
        </is>
      </c>
      <c r="Q36" s="4" t="inlineStr">
        <is>
          <t xml:space="preserve"> </t>
        </is>
      </c>
      <c r="R36" s="4" t="inlineStr">
        <is>
          <t xml:space="preserve"> </t>
        </is>
      </c>
    </row>
    <row r="37">
      <c r="A37" s="4" t="inlineStr">
        <is>
          <t>Government Assistance, CARES 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government funding</t>
        </is>
      </c>
      <c r="B39" s="4" t="inlineStr">
        <is>
          <t xml:space="preserve"> </t>
        </is>
      </c>
      <c r="C39" s="4" t="inlineStr">
        <is>
          <t xml:space="preserve"> </t>
        </is>
      </c>
      <c r="D39" s="4" t="inlineStr">
        <is>
          <t xml:space="preserve"> </t>
        </is>
      </c>
      <c r="E39" s="4" t="inlineStr">
        <is>
          <t xml:space="preserve"> </t>
        </is>
      </c>
      <c r="F39" s="6" t="n">
        <v>205000</v>
      </c>
      <c r="G39" s="6" t="n">
        <v>494000</v>
      </c>
      <c r="H39" s="6" t="n">
        <v>12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Job retention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v>
      </c>
      <c r="L42" s="4" t="inlineStr">
        <is>
          <t xml:space="preserve"> </t>
        </is>
      </c>
      <c r="M42" s="4" t="inlineStr">
        <is>
          <t xml:space="preserve"> </t>
        </is>
      </c>
      <c r="N42" s="5" t="n">
        <v>0</v>
      </c>
      <c r="O42" s="4" t="inlineStr">
        <is>
          <t xml:space="preserve"> </t>
        </is>
      </c>
      <c r="P42" s="6" t="n">
        <v>164000</v>
      </c>
      <c r="Q42" s="4" t="inlineStr">
        <is>
          <t xml:space="preserve"> </t>
        </is>
      </c>
      <c r="R42" s="4" t="inlineStr">
        <is>
          <t xml:space="preserve"> </t>
        </is>
      </c>
    </row>
    <row r="43">
      <c r="A43" s="4" t="inlineStr">
        <is>
          <t>North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ferred 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81000</v>
      </c>
      <c r="O45" s="4" t="inlineStr">
        <is>
          <t xml:space="preserve"> </t>
        </is>
      </c>
      <c r="P45" s="4" t="inlineStr">
        <is>
          <t xml:space="preserve"> </t>
        </is>
      </c>
      <c r="Q45" s="4" t="inlineStr">
        <is>
          <t xml:space="preserve"> </t>
        </is>
      </c>
      <c r="R45" s="4" t="inlineStr">
        <is>
          <t xml:space="preserve"> </t>
        </is>
      </c>
    </row>
    <row r="46">
      <c r="A46" s="4" t="inlineStr">
        <is>
          <t>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ferred 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86000</v>
      </c>
      <c r="O48" s="4" t="inlineStr">
        <is>
          <t xml:space="preserve"> </t>
        </is>
      </c>
      <c r="P48" s="4" t="inlineStr">
        <is>
          <t xml:space="preserve"> </t>
        </is>
      </c>
      <c r="Q48" s="4" t="inlineStr">
        <is>
          <t xml:space="preserve"> </t>
        </is>
      </c>
      <c r="R48" s="4" t="inlineStr">
        <is>
          <t xml:space="preserve"> </t>
        </is>
      </c>
    </row>
    <row r="49">
      <c r="A49" s="4" t="inlineStr">
        <is>
          <t>Jack’s Flight Clu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members |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v>
      </c>
      <c r="O51" s="5" t="n">
        <v>2</v>
      </c>
      <c r="P51" s="4" t="inlineStr">
        <is>
          <t xml:space="preserve"> </t>
        </is>
      </c>
      <c r="Q51" s="4" t="inlineStr">
        <is>
          <t xml:space="preserve"> </t>
        </is>
      </c>
      <c r="R51" s="4" t="inlineStr">
        <is>
          <t xml:space="preserve"> </t>
        </is>
      </c>
    </row>
    <row r="52">
      <c r="A52" s="4" t="inlineStr">
        <is>
          <t>Goodwill impair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100000</v>
      </c>
      <c r="M52" s="4" t="inlineStr">
        <is>
          <t xml:space="preserve"> </t>
        </is>
      </c>
      <c r="N52" s="4" t="inlineStr">
        <is>
          <t xml:space="preserve"> </t>
        </is>
      </c>
      <c r="O52" s="4" t="inlineStr">
        <is>
          <t xml:space="preserve"> </t>
        </is>
      </c>
      <c r="P52" s="4" t="inlineStr">
        <is>
          <t xml:space="preserve"> </t>
        </is>
      </c>
      <c r="Q52" s="6" t="n">
        <v>0</v>
      </c>
      <c r="R52" s="4" t="inlineStr">
        <is>
          <t xml:space="preserve"> </t>
        </is>
      </c>
    </row>
    <row r="53">
      <c r="A53" s="4" t="inlineStr">
        <is>
          <t>Travelzoo Australi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oyalty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000</v>
      </c>
      <c r="J55" s="4" t="inlineStr">
        <is>
          <t xml:space="preserve"> </t>
        </is>
      </c>
      <c r="K55" s="6" t="n">
        <v>8000</v>
      </c>
      <c r="L55" s="4" t="inlineStr">
        <is>
          <t xml:space="preserve"> </t>
        </is>
      </c>
      <c r="M55" s="4" t="inlineStr">
        <is>
          <t xml:space="preserve"> </t>
        </is>
      </c>
      <c r="N55" s="6" t="n">
        <v>26000</v>
      </c>
      <c r="O55" s="4" t="inlineStr">
        <is>
          <t xml:space="preserve"> </t>
        </is>
      </c>
      <c r="P55" s="6" t="n">
        <v>18000</v>
      </c>
      <c r="Q55" s="4" t="inlineStr">
        <is>
          <t xml:space="preserve"> </t>
        </is>
      </c>
      <c r="R55" s="4" t="inlineStr">
        <is>
          <t xml:space="preserve"> </t>
        </is>
      </c>
    </row>
    <row r="56">
      <c r="A56" s="4" t="inlineStr">
        <is>
          <t>Travelzoo Jap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oyalty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000</v>
      </c>
      <c r="K58" s="4" t="inlineStr">
        <is>
          <t xml:space="preserve"> </t>
        </is>
      </c>
      <c r="L58" s="4" t="inlineStr">
        <is>
          <t xml:space="preserve"> </t>
        </is>
      </c>
      <c r="M58" s="4" t="inlineStr">
        <is>
          <t xml:space="preserve"> </t>
        </is>
      </c>
      <c r="N58" s="5" t="n">
        <v>13000</v>
      </c>
      <c r="O58" s="4" t="inlineStr">
        <is>
          <t xml:space="preserve"> </t>
        </is>
      </c>
      <c r="P58" s="4" t="inlineStr">
        <is>
          <t xml:space="preserve"> </t>
        </is>
      </c>
      <c r="Q58" s="6" t="n">
        <v>0</v>
      </c>
      <c r="R58" s="4" t="inlineStr">
        <is>
          <t xml:space="preserve"> </t>
        </is>
      </c>
    </row>
    <row r="59">
      <c r="A59" s="4" t="inlineStr">
        <is>
          <t>Discontinued Operations, Disposed of by Sale | Travelzoo Jap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free 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430000</v>
      </c>
      <c r="O61" s="12" t="n">
        <v>46</v>
      </c>
      <c r="P61" s="4" t="inlineStr">
        <is>
          <t xml:space="preserve"> </t>
        </is>
      </c>
      <c r="Q61" s="4" t="inlineStr">
        <is>
          <t xml:space="preserve"> </t>
        </is>
      </c>
      <c r="R61" s="4" t="inlineStr">
        <is>
          <t xml:space="preserve"> </t>
        </is>
      </c>
    </row>
    <row r="62">
      <c r="A62" s="4" t="inlineStr">
        <is>
          <t>Debt paid off</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13000</v>
      </c>
      <c r="O62" s="4" t="inlineStr">
        <is>
          <t xml:space="preserve"> </t>
        </is>
      </c>
      <c r="P62" s="4" t="inlineStr">
        <is>
          <t xml:space="preserve"> </t>
        </is>
      </c>
      <c r="Q62" s="4" t="inlineStr">
        <is>
          <t xml:space="preserve"> </t>
        </is>
      </c>
      <c r="R62" s="6" t="n">
        <v>133000</v>
      </c>
    </row>
    <row r="63">
      <c r="A63" s="4" t="inlineStr">
        <is>
          <t>Travelzoo Japan | Royalty Agreement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5 years</t>
        </is>
      </c>
      <c r="O65" s="4" t="inlineStr">
        <is>
          <t>5 years</t>
        </is>
      </c>
      <c r="P65" s="4" t="inlineStr">
        <is>
          <t xml:space="preserve"> </t>
        </is>
      </c>
      <c r="Q65" s="4" t="inlineStr">
        <is>
          <t xml:space="preserve"> </t>
        </is>
      </c>
      <c r="R65" s="4" t="inlineStr">
        <is>
          <t xml:space="preserve"> </t>
        </is>
      </c>
    </row>
    <row r="66">
      <c r="A66" s="4" t="inlineStr">
        <is>
          <t>Travelzoo Japan | Loan Issued to Travelzoo Jap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5 years</t>
        </is>
      </c>
    </row>
  </sheetData>
  <mergeCells count="5">
    <mergeCell ref="A1:A2"/>
    <mergeCell ref="E1:H1"/>
    <mergeCell ref="I1:L1"/>
    <mergeCell ref="N1:P1"/>
    <mergeCell ref="Q1:R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01</v>
      </c>
      <c r="C3" s="6" t="n">
        <v>18693</v>
      </c>
      <c r="D3" s="4" t="inlineStr">
        <is>
          <t xml:space="preserve"> </t>
        </is>
      </c>
      <c r="E3" s="4" t="inlineStr">
        <is>
          <t xml:space="preserve"> </t>
        </is>
      </c>
    </row>
    <row r="4">
      <c r="A4" s="4" t="inlineStr">
        <is>
          <t>Restricted cash</t>
        </is>
      </c>
      <c r="B4" s="5" t="n">
        <v>675</v>
      </c>
      <c r="C4" s="5" t="n">
        <v>675</v>
      </c>
      <c r="D4" s="4" t="inlineStr">
        <is>
          <t xml:space="preserve"> </t>
        </is>
      </c>
      <c r="E4" s="4" t="inlineStr">
        <is>
          <t xml:space="preserve"> </t>
        </is>
      </c>
    </row>
    <row r="5">
      <c r="A5" s="4" t="inlineStr">
        <is>
          <t>Cash, cash equivalents and restricted cash–discontinued operations</t>
        </is>
      </c>
      <c r="B5" s="5" t="n">
        <v>6</v>
      </c>
      <c r="C5" s="5" t="n">
        <v>10</v>
      </c>
      <c r="D5" s="4" t="inlineStr">
        <is>
          <t xml:space="preserve"> </t>
        </is>
      </c>
      <c r="E5" s="4" t="inlineStr">
        <is>
          <t xml:space="preserve"> </t>
        </is>
      </c>
    </row>
    <row r="6">
      <c r="A6" s="4" t="inlineStr">
        <is>
          <t>Total cash, cash equivalents and restricted cash in the condensed consolidated statements of cash flows</t>
        </is>
      </c>
      <c r="B6" s="6" t="n">
        <v>16582</v>
      </c>
      <c r="C6" s="6" t="n">
        <v>19378</v>
      </c>
      <c r="D6" s="6" t="n">
        <v>20545</v>
      </c>
      <c r="E6" s="6" t="n">
        <v>449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avelzoo—continuing operations</t>
        </is>
      </c>
      <c r="B4" s="6" t="n">
        <v>2353</v>
      </c>
      <c r="C4" s="6" t="n">
        <v>790</v>
      </c>
      <c r="D4" s="6" t="n">
        <v>8652</v>
      </c>
      <c r="E4" s="6" t="n">
        <v>4178</v>
      </c>
    </row>
    <row r="5">
      <c r="A5" s="4" t="inlineStr">
        <is>
          <t>Net loss attributable to Travelzoo—discontinued operations</t>
        </is>
      </c>
      <c r="B5" s="6" t="n">
        <v>-5</v>
      </c>
      <c r="C5" s="6" t="n">
        <v>5</v>
      </c>
      <c r="D5" s="6" t="n">
        <v>-5</v>
      </c>
      <c r="E5" s="6" t="n">
        <v>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 basic (in shares)</t>
        </is>
      </c>
      <c r="B7" s="5" t="n">
        <v>14769000</v>
      </c>
      <c r="C7" s="5" t="n">
        <v>12489000</v>
      </c>
      <c r="D7" s="5" t="n">
        <v>15242000</v>
      </c>
      <c r="E7" s="5" t="n">
        <v>12354000</v>
      </c>
    </row>
    <row r="8">
      <c r="A8" s="4" t="inlineStr">
        <is>
          <t>Effect of dilutive securities: stock options (in shares)</t>
        </is>
      </c>
      <c r="B8" s="5" t="n">
        <v>52000</v>
      </c>
      <c r="C8" s="5" t="n">
        <v>89000</v>
      </c>
      <c r="D8" s="5" t="n">
        <v>65000</v>
      </c>
      <c r="E8" s="5" t="n">
        <v>232000</v>
      </c>
    </row>
    <row r="9">
      <c r="A9" s="4" t="inlineStr">
        <is>
          <t>Weighted average common shares - diluted (in shares)</t>
        </is>
      </c>
      <c r="B9" s="5" t="n">
        <v>14821000</v>
      </c>
      <c r="C9" s="5" t="n">
        <v>12578000</v>
      </c>
      <c r="D9" s="5" t="n">
        <v>15307000</v>
      </c>
      <c r="E9" s="5" t="n">
        <v>12586000</v>
      </c>
    </row>
    <row r="10">
      <c r="A10" s="3" t="inlineStr">
        <is>
          <t>Income per share—basic</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7" t="n">
        <v>0.16</v>
      </c>
      <c r="C11" s="7" t="n">
        <v>0.06</v>
      </c>
      <c r="D11" s="7" t="n">
        <v>0.57</v>
      </c>
      <c r="E11" s="7" t="n">
        <v>0.34</v>
      </c>
    </row>
    <row r="12">
      <c r="A12" s="4" t="inlineStr">
        <is>
          <t>Discontinued operations (in dollars per share)</t>
        </is>
      </c>
      <c r="B12" s="5" t="n">
        <v>0</v>
      </c>
      <c r="C12" s="5" t="n">
        <v>0</v>
      </c>
      <c r="D12" s="5" t="n">
        <v>0</v>
      </c>
      <c r="E12" s="5" t="n">
        <v>0</v>
      </c>
    </row>
    <row r="13">
      <c r="A13" s="4" t="inlineStr">
        <is>
          <t>Net income per share - basic (in dollars per share)</t>
        </is>
      </c>
      <c r="B13" s="8" t="n">
        <v>0.16</v>
      </c>
      <c r="C13" s="8" t="n">
        <v>0.06</v>
      </c>
      <c r="D13" s="8" t="n">
        <v>0.57</v>
      </c>
      <c r="E13" s="8" t="n">
        <v>0.34</v>
      </c>
    </row>
    <row r="14">
      <c r="A14" s="3" t="inlineStr">
        <is>
          <t>Income per share—diluted</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8" t="n">
        <v>0.16</v>
      </c>
      <c r="C15" s="8" t="n">
        <v>0.06</v>
      </c>
      <c r="D15" s="8" t="n">
        <v>0.57</v>
      </c>
      <c r="E15" s="8" t="n">
        <v>0.33</v>
      </c>
    </row>
    <row r="16">
      <c r="A16" s="4" t="inlineStr">
        <is>
          <t>Discontinuing operations (in dollars per share)</t>
        </is>
      </c>
      <c r="B16" s="5" t="n">
        <v>0</v>
      </c>
      <c r="C16" s="5" t="n">
        <v>0</v>
      </c>
      <c r="D16" s="5" t="n">
        <v>0</v>
      </c>
      <c r="E16" s="5" t="n">
        <v>0</v>
      </c>
    </row>
    <row r="17">
      <c r="A17" s="4" t="inlineStr">
        <is>
          <t>Income per share - diluted (in dollars per share)</t>
        </is>
      </c>
      <c r="B17" s="7" t="n">
        <v>0.16</v>
      </c>
      <c r="C17" s="7" t="n">
        <v>0.06</v>
      </c>
      <c r="D17" s="7" t="n">
        <v>0.5600000000000001</v>
      </c>
      <c r="E17" s="7" t="n">
        <v>0.33</v>
      </c>
    </row>
    <row r="18">
      <c r="A18" s="4" t="inlineStr">
        <is>
          <t>Anti-dilutive shares not included in computation of net income (loss) per common share (in shares)</t>
        </is>
      </c>
      <c r="B18" s="5" t="n">
        <v>950000</v>
      </c>
      <c r="C18" s="5" t="n">
        <v>850000</v>
      </c>
      <c r="D18" s="5" t="n">
        <v>750000</v>
      </c>
      <c r="E18" s="5" t="n">
        <v>75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22" customWidth="1" min="2" max="2"/>
    <col width="33" customWidth="1" min="3" max="3"/>
    <col width="21"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3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Acquisitions - Narrative (Details) $ / shares in Units, € in Thousands, member in Thousands, shares in Millions</t>
        </is>
      </c>
      <c r="H1" s="2" t="inlineStr">
        <is>
          <t>1 Months Ended</t>
        </is>
      </c>
      <c r="J1" s="2" t="inlineStr">
        <is>
          <t>3 Months Ended</t>
        </is>
      </c>
      <c r="R1" s="2" t="inlineStr">
        <is>
          <t>6 Months Ended</t>
        </is>
      </c>
      <c r="S1" s="2" t="inlineStr">
        <is>
          <t>9 Months Ended</t>
        </is>
      </c>
      <c r="U1" s="2" t="inlineStr">
        <is>
          <t>12 Months Ended</t>
        </is>
      </c>
    </row>
    <row r="2">
      <c r="B2" s="2" t="inlineStr">
        <is>
          <t>Jul. 26, 2023 USD ($)</t>
        </is>
      </c>
      <c r="C2" s="2" t="inlineStr">
        <is>
          <t>Dec. 30, 2022 USD ($) $ / shares</t>
        </is>
      </c>
      <c r="D2" s="2" t="inlineStr">
        <is>
          <t>Dec. 28, 2022 shares</t>
        </is>
      </c>
      <c r="E2" s="2" t="inlineStr">
        <is>
          <t>Oct. 31, 2022 USD ($)</t>
        </is>
      </c>
      <c r="F2" s="2" t="inlineStr">
        <is>
          <t>Mar. 17, 2022 USD ($)</t>
        </is>
      </c>
      <c r="G2" s="2" t="inlineStr">
        <is>
          <t>Mar. 03, 2022 EUR (€) member</t>
        </is>
      </c>
      <c r="H2" s="2" t="inlineStr">
        <is>
          <t>Oct. 31, 2023 payment</t>
        </is>
      </c>
      <c r="I2" s="2" t="inlineStr">
        <is>
          <t>Jan. 31, 2020 USD ($)</t>
        </is>
      </c>
      <c r="J2" s="2" t="inlineStr">
        <is>
          <t>Sep. 30, 2023 USD ($)</t>
        </is>
      </c>
      <c r="K2" s="2" t="inlineStr">
        <is>
          <t>Jun. 30, 2023 USD ($)</t>
        </is>
      </c>
      <c r="L2" s="2" t="inlineStr">
        <is>
          <t>Mar. 31, 2023 USD ($)</t>
        </is>
      </c>
      <c r="M2" s="2" t="inlineStr">
        <is>
          <t>Dec. 31, 2022 USD ($)</t>
        </is>
      </c>
      <c r="N2" s="2" t="inlineStr">
        <is>
          <t>Sep. 30, 2022 USD ($)</t>
        </is>
      </c>
      <c r="O2" s="2" t="inlineStr">
        <is>
          <t>Jun. 30, 2022 USD ($)</t>
        </is>
      </c>
      <c r="P2" s="2" t="inlineStr">
        <is>
          <t>Mar. 31, 2022 USD ($)</t>
        </is>
      </c>
      <c r="Q2" s="2" t="inlineStr">
        <is>
          <t>Mar. 31, 2020 USD ($)</t>
        </is>
      </c>
      <c r="R2" s="2" t="inlineStr">
        <is>
          <t>Jun. 30, 2023 USD ($)</t>
        </is>
      </c>
      <c r="S2" s="2" t="inlineStr">
        <is>
          <t>Sep. 30, 2023 USD ($)</t>
        </is>
      </c>
      <c r="T2" s="2" t="inlineStr">
        <is>
          <t>Sep. 30, 2022 USD ($)</t>
        </is>
      </c>
      <c r="U2" s="2" t="inlineStr">
        <is>
          <t>Dec. 31, 2022 USD ($)</t>
        </is>
      </c>
      <c r="V2" s="2" t="inlineStr">
        <is>
          <t>Dec. 31, 2021 USD ($)</t>
        </is>
      </c>
      <c r="W2" s="2" t="inlineStr">
        <is>
          <t>Jan.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Tax indemn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37000</v>
      </c>
      <c r="K4" s="4" t="inlineStr">
        <is>
          <t xml:space="preserve"> </t>
        </is>
      </c>
      <c r="L4" s="4" t="inlineStr">
        <is>
          <t xml:space="preserve"> </t>
        </is>
      </c>
      <c r="M4" s="6" t="n">
        <v>9537000</v>
      </c>
      <c r="N4" s="4" t="inlineStr">
        <is>
          <t xml:space="preserve"> </t>
        </is>
      </c>
      <c r="O4" s="4" t="inlineStr">
        <is>
          <t xml:space="preserve"> </t>
        </is>
      </c>
      <c r="P4" s="4" t="inlineStr">
        <is>
          <t xml:space="preserve"> </t>
        </is>
      </c>
      <c r="Q4" s="4" t="inlineStr">
        <is>
          <t xml:space="preserve"> </t>
        </is>
      </c>
      <c r="R4" s="4" t="inlineStr">
        <is>
          <t xml:space="preserve"> </t>
        </is>
      </c>
      <c r="S4" s="6" t="n">
        <v>9537000</v>
      </c>
      <c r="T4" s="4" t="inlineStr">
        <is>
          <t xml:space="preserve"> </t>
        </is>
      </c>
      <c r="U4" s="6" t="n">
        <v>9537000</v>
      </c>
      <c r="V4" s="4" t="inlineStr">
        <is>
          <t xml:space="preserve"> </t>
        </is>
      </c>
      <c r="W4" s="4" t="inlineStr">
        <is>
          <t xml:space="preserve"> </t>
        </is>
      </c>
    </row>
    <row r="5">
      <c r="A5" s="4" t="inlineStr">
        <is>
          <t>Restrictive covena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1000</v>
      </c>
      <c r="K6" s="4" t="inlineStr">
        <is>
          <t xml:space="preserve"> </t>
        </is>
      </c>
      <c r="L6" s="4" t="inlineStr">
        <is>
          <t xml:space="preserve"> </t>
        </is>
      </c>
      <c r="M6" s="4" t="inlineStr">
        <is>
          <t xml:space="preserve"> </t>
        </is>
      </c>
      <c r="N6" s="6" t="n">
        <v>440000</v>
      </c>
      <c r="O6" s="4" t="inlineStr">
        <is>
          <t xml:space="preserve"> </t>
        </is>
      </c>
      <c r="P6" s="4" t="inlineStr">
        <is>
          <t xml:space="preserve"> </t>
        </is>
      </c>
      <c r="Q6" s="4" t="inlineStr">
        <is>
          <t xml:space="preserve"> </t>
        </is>
      </c>
      <c r="R6" s="4" t="inlineStr">
        <is>
          <t xml:space="preserve"> </t>
        </is>
      </c>
      <c r="S6" s="5" t="n">
        <v>1200000</v>
      </c>
      <c r="T6" s="6" t="n">
        <v>1300000</v>
      </c>
      <c r="U6" s="4" t="inlineStr">
        <is>
          <t xml:space="preserve"> </t>
        </is>
      </c>
      <c r="V6" s="4" t="inlineStr">
        <is>
          <t xml:space="preserve"> </t>
        </is>
      </c>
      <c r="W6" s="4" t="inlineStr">
        <is>
          <t xml:space="preserve"> </t>
        </is>
      </c>
    </row>
    <row r="7">
      <c r="A7" s="4" t="inlineStr">
        <is>
          <t>Stock repurchased during period, value</t>
        </is>
      </c>
      <c r="B7" s="6" t="n">
        <v>6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44000</v>
      </c>
      <c r="K8" s="4" t="inlineStr">
        <is>
          <t xml:space="preserve"> </t>
        </is>
      </c>
      <c r="L8" s="4" t="inlineStr">
        <is>
          <t xml:space="preserve"> </t>
        </is>
      </c>
      <c r="M8" s="6" t="n">
        <v>10944000</v>
      </c>
      <c r="N8" s="4" t="inlineStr">
        <is>
          <t xml:space="preserve"> </t>
        </is>
      </c>
      <c r="O8" s="4" t="inlineStr">
        <is>
          <t xml:space="preserve"> </t>
        </is>
      </c>
      <c r="P8" s="4" t="inlineStr">
        <is>
          <t xml:space="preserve"> </t>
        </is>
      </c>
      <c r="Q8" s="4" t="inlineStr">
        <is>
          <t xml:space="preserve"> </t>
        </is>
      </c>
      <c r="R8" s="4" t="inlineStr">
        <is>
          <t xml:space="preserve"> </t>
        </is>
      </c>
      <c r="S8" s="6" t="n">
        <v>10944000</v>
      </c>
      <c r="T8" s="4" t="inlineStr">
        <is>
          <t xml:space="preserve"> </t>
        </is>
      </c>
      <c r="U8" s="6" t="n">
        <v>10944000</v>
      </c>
      <c r="V8" s="4" t="inlineStr">
        <is>
          <t xml:space="preserve"> </t>
        </is>
      </c>
      <c r="W8" s="4" t="inlineStr">
        <is>
          <t xml:space="preserve"> </t>
        </is>
      </c>
    </row>
    <row r="9">
      <c r="A9" s="4" t="inlineStr">
        <is>
          <t>Royal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9" t="n">
        <v>0.05</v>
      </c>
      <c r="T9" s="4" t="inlineStr">
        <is>
          <t xml:space="preserve"> </t>
        </is>
      </c>
      <c r="U9" s="4" t="inlineStr">
        <is>
          <t xml:space="preserve"> </t>
        </is>
      </c>
      <c r="V9" s="4" t="inlineStr">
        <is>
          <t xml:space="preserve"> </t>
        </is>
      </c>
      <c r="W9" s="4" t="inlineStr">
        <is>
          <t xml:space="preserve"> </t>
        </is>
      </c>
    </row>
    <row r="10">
      <c r="A10" s="4" t="inlineStr">
        <is>
          <t>Goodwill impairment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4" t="inlineStr">
        <is>
          <t xml:space="preserve"> </t>
        </is>
      </c>
      <c r="U10" s="4" t="inlineStr">
        <is>
          <t xml:space="preserve"> </t>
        </is>
      </c>
      <c r="V10" s="4" t="inlineStr">
        <is>
          <t xml:space="preserve"> </t>
        </is>
      </c>
      <c r="W10" s="4" t="inlineStr">
        <is>
          <t xml:space="preserve"> </t>
        </is>
      </c>
    </row>
    <row r="11">
      <c r="A11" s="4" t="inlineStr">
        <is>
          <t>Board of Directors Chairm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wnership percentage held b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48</v>
      </c>
      <c r="K13" s="4" t="inlineStr">
        <is>
          <t xml:space="preserve"> </t>
        </is>
      </c>
      <c r="L13" s="4" t="inlineStr">
        <is>
          <t xml:space="preserve"> </t>
        </is>
      </c>
      <c r="M13" s="11" t="n">
        <v>0.503</v>
      </c>
      <c r="N13" s="4" t="inlineStr">
        <is>
          <t xml:space="preserve"> </t>
        </is>
      </c>
      <c r="O13" s="4" t="inlineStr">
        <is>
          <t xml:space="preserve"> </t>
        </is>
      </c>
      <c r="P13" s="4" t="inlineStr">
        <is>
          <t xml:space="preserve"> </t>
        </is>
      </c>
      <c r="Q13" s="4" t="inlineStr">
        <is>
          <t xml:space="preserve"> </t>
        </is>
      </c>
      <c r="R13" s="4" t="inlineStr">
        <is>
          <t xml:space="preserve"> </t>
        </is>
      </c>
      <c r="S13" s="9" t="n">
        <v>0.48</v>
      </c>
      <c r="T13" s="4" t="inlineStr">
        <is>
          <t xml:space="preserve"> </t>
        </is>
      </c>
      <c r="U13" s="11" t="n">
        <v>0.503</v>
      </c>
      <c r="V13" s="4" t="inlineStr">
        <is>
          <t xml:space="preserve"> </t>
        </is>
      </c>
      <c r="W13" s="4" t="inlineStr">
        <is>
          <t xml:space="preserve"> </t>
        </is>
      </c>
    </row>
    <row r="14">
      <c r="A14" s="4" t="inlineStr">
        <is>
          <t>Secret Escape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rect transaction costs</t>
        </is>
      </c>
      <c r="B16" s="4" t="inlineStr">
        <is>
          <t xml:space="preserve"> </t>
        </is>
      </c>
      <c r="C16" s="6" t="n">
        <v>18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64700000</v>
      </c>
      <c r="T17" s="4" t="inlineStr">
        <is>
          <t xml:space="preserve"> </t>
        </is>
      </c>
      <c r="U17" s="4" t="inlineStr">
        <is>
          <t xml:space="preserve"> </t>
        </is>
      </c>
      <c r="V17" s="4" t="inlineStr">
        <is>
          <t xml:space="preserve"> </t>
        </is>
      </c>
      <c r="W17" s="4" t="inlineStr">
        <is>
          <t xml:space="preserve"> </t>
        </is>
      </c>
    </row>
    <row r="18">
      <c r="A18" s="4" t="inlineStr">
        <is>
          <t>Tax indemnification</t>
        </is>
      </c>
      <c r="B18" s="4" t="inlineStr">
        <is>
          <t xml:space="preserve"> </t>
        </is>
      </c>
      <c r="C18" s="5" t="n">
        <v>9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rchase price of asset acquisition</t>
        </is>
      </c>
      <c r="B19" s="4" t="inlineStr">
        <is>
          <t xml:space="preserve"> </t>
        </is>
      </c>
      <c r="C19" s="6" t="n">
        <v>9606000</v>
      </c>
      <c r="D19" s="4" t="inlineStr">
        <is>
          <t xml:space="preserve"> </t>
        </is>
      </c>
      <c r="E19" s="4" t="inlineStr">
        <is>
          <t xml:space="preserve"> </t>
        </is>
      </c>
      <c r="F19" s="6" t="n">
        <v>1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license fees</t>
        </is>
      </c>
      <c r="B20" s="4" t="inlineStr">
        <is>
          <t xml:space="preserve"> </t>
        </is>
      </c>
      <c r="C20" s="4" t="inlineStr">
        <is>
          <t xml:space="preserve"> </t>
        </is>
      </c>
      <c r="D20" s="4" t="inlineStr">
        <is>
          <t xml:space="preserve"> </t>
        </is>
      </c>
      <c r="E20" s="4" t="inlineStr">
        <is>
          <t xml:space="preserve"> </t>
        </is>
      </c>
      <c r="F20" s="6" t="n">
        <v>412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cense agreement term</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able upon closing</t>
        </is>
      </c>
      <c r="B22" s="4" t="inlineStr">
        <is>
          <t xml:space="preserve"> </t>
        </is>
      </c>
      <c r="C22" s="4" t="inlineStr">
        <is>
          <t xml:space="preserve"> </t>
        </is>
      </c>
      <c r="D22" s="4" t="inlineStr">
        <is>
          <t xml:space="preserve"> </t>
        </is>
      </c>
      <c r="E22" s="4" t="inlineStr">
        <is>
          <t xml:space="preserve"> </t>
        </is>
      </c>
      <c r="F22" s="6" t="n">
        <v>6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maining payable amount, credit with seller</t>
        </is>
      </c>
      <c r="B23" s="4" t="inlineStr">
        <is>
          <t xml:space="preserve"> </t>
        </is>
      </c>
      <c r="C23" s="4" t="inlineStr">
        <is>
          <t xml:space="preserve"> </t>
        </is>
      </c>
      <c r="D23" s="4" t="inlineStr">
        <is>
          <t xml:space="preserve"> </t>
        </is>
      </c>
      <c r="E23" s="4" t="inlineStr">
        <is>
          <t xml:space="preserve"> </t>
        </is>
      </c>
      <c r="F23" s="5" t="n">
        <v>11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liminated obligation amount</t>
        </is>
      </c>
      <c r="B24" s="4" t="inlineStr">
        <is>
          <t xml:space="preserve"> </t>
        </is>
      </c>
      <c r="C24" s="4" t="inlineStr">
        <is>
          <t xml:space="preserve"> </t>
        </is>
      </c>
      <c r="D24" s="4" t="inlineStr">
        <is>
          <t xml:space="preserve"> </t>
        </is>
      </c>
      <c r="E24" s="4" t="inlineStr">
        <is>
          <t xml:space="preserve"> </t>
        </is>
      </c>
      <c r="F24" s="5" t="n">
        <v>8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mortization expense</t>
        </is>
      </c>
      <c r="B25" s="4" t="inlineStr">
        <is>
          <t xml:space="preserve"> </t>
        </is>
      </c>
      <c r="C25" s="4" t="inlineStr">
        <is>
          <t xml:space="preserve"> </t>
        </is>
      </c>
      <c r="D25" s="4" t="inlineStr">
        <is>
          <t xml:space="preserve"> </t>
        </is>
      </c>
      <c r="E25" s="4" t="inlineStr">
        <is>
          <t xml:space="preserve"> </t>
        </is>
      </c>
      <c r="F25" s="6" t="n">
        <v>2200000</v>
      </c>
      <c r="G25" s="4" t="inlineStr">
        <is>
          <t xml:space="preserve"> </t>
        </is>
      </c>
      <c r="H25" s="4" t="inlineStr">
        <is>
          <t xml:space="preserve"> </t>
        </is>
      </c>
      <c r="I25" s="4" t="inlineStr">
        <is>
          <t xml:space="preserve"> </t>
        </is>
      </c>
      <c r="J25" s="6" t="n">
        <v>-195000</v>
      </c>
      <c r="K25" s="6" t="n">
        <v>-194000</v>
      </c>
      <c r="L25" s="6" t="n">
        <v>195000</v>
      </c>
      <c r="M25" s="6" t="n">
        <v>195000</v>
      </c>
      <c r="N25" s="5" t="n">
        <v>194000</v>
      </c>
      <c r="O25" s="6" t="n">
        <v>194000</v>
      </c>
      <c r="P25" s="6" t="n">
        <v>19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ecret Escap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ubscribers | member</t>
        </is>
      </c>
      <c r="B28" s="4" t="inlineStr">
        <is>
          <t xml:space="preserve"> </t>
        </is>
      </c>
      <c r="C28" s="4" t="inlineStr">
        <is>
          <t xml:space="preserve"> </t>
        </is>
      </c>
      <c r="D28" s="4" t="inlineStr">
        <is>
          <t xml:space="preserve"> </t>
        </is>
      </c>
      <c r="E28" s="4" t="inlineStr">
        <is>
          <t xml:space="preserve"> </t>
        </is>
      </c>
      <c r="F28" s="4" t="inlineStr">
        <is>
          <t xml:space="preserve"> </t>
        </is>
      </c>
      <c r="G28" s="5" t="n">
        <v>94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urchase price of asset acquisition | €</t>
        </is>
      </c>
      <c r="B29" s="4" t="inlineStr">
        <is>
          <t xml:space="preserve"> </t>
        </is>
      </c>
      <c r="C29" s="4" t="inlineStr">
        <is>
          <t xml:space="preserve"> </t>
        </is>
      </c>
      <c r="D29" s="4" t="inlineStr">
        <is>
          <t xml:space="preserve"> </t>
        </is>
      </c>
      <c r="E29" s="4" t="inlineStr">
        <is>
          <t xml:space="preserve"> </t>
        </is>
      </c>
      <c r="F29" s="4" t="inlineStr">
        <is>
          <t xml:space="preserve"> </t>
        </is>
      </c>
      <c r="G29" s="13" t="n">
        <v>4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tingent consideration | €</t>
        </is>
      </c>
      <c r="B30" s="4" t="inlineStr">
        <is>
          <t xml:space="preserve"> </t>
        </is>
      </c>
      <c r="C30" s="4" t="inlineStr">
        <is>
          <t xml:space="preserve"> </t>
        </is>
      </c>
      <c r="D30" s="4" t="inlineStr">
        <is>
          <t xml:space="preserve"> </t>
        </is>
      </c>
      <c r="E30" s="4" t="inlineStr">
        <is>
          <t xml:space="preserve"> </t>
        </is>
      </c>
      <c r="F30" s="4" t="inlineStr">
        <is>
          <t xml:space="preserve"> </t>
        </is>
      </c>
      <c r="G30" s="13" t="n">
        <v>1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ntinui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 month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9000</v>
      </c>
      <c r="K32" s="5" t="n">
        <v>-36000</v>
      </c>
      <c r="L32" s="5" t="n">
        <v>39000</v>
      </c>
      <c r="M32" s="5" t="n">
        <v>42000</v>
      </c>
      <c r="N32" s="5" t="n">
        <v>30000</v>
      </c>
      <c r="O32" s="5" t="n">
        <v>34000</v>
      </c>
      <c r="P32" s="5" t="n">
        <v>12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arn-Out Opportunity | Secret Escap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tingent conside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zzurro Brand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re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85000</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zzurro Brands In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creased 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Number of principal installment payments |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shares sold | shares</t>
        </is>
      </c>
      <c r="B45" s="4" t="inlineStr">
        <is>
          <t xml:space="preserve"> </t>
        </is>
      </c>
      <c r="C45" s="4" t="inlineStr">
        <is>
          <t xml:space="preserve"> </t>
        </is>
      </c>
      <c r="D45" s="10" t="n">
        <v>3.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ale of stock (in dollars per share) | $ / shares</t>
        </is>
      </c>
      <c r="B46" s="4" t="inlineStr">
        <is>
          <t xml:space="preserve"> </t>
        </is>
      </c>
      <c r="C46" s="7" t="n">
        <v>4.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ale of stock, total consideration</t>
        </is>
      </c>
      <c r="B47" s="4" t="inlineStr">
        <is>
          <t xml:space="preserve"> </t>
        </is>
      </c>
      <c r="C47" s="6" t="n">
        <v>15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ale of stock, cash</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ale of stock, promissory note</t>
        </is>
      </c>
      <c r="B49" s="4" t="inlineStr">
        <is>
          <t xml:space="preserve"> </t>
        </is>
      </c>
      <c r="C49" s="6" t="n">
        <v>4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4800000</v>
      </c>
      <c r="V49" s="4" t="inlineStr">
        <is>
          <t xml:space="preserve"> </t>
        </is>
      </c>
      <c r="W49" s="4" t="inlineStr">
        <is>
          <t xml:space="preserve"> </t>
        </is>
      </c>
    </row>
    <row r="50">
      <c r="A50" s="4" t="inlineStr">
        <is>
          <t>Sale of stock, accrued interest</t>
        </is>
      </c>
      <c r="B50" s="4" t="inlineStr">
        <is>
          <t xml:space="preserve"> </t>
        </is>
      </c>
      <c r="C50" s="9" t="n">
        <v>0.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Jack’s Flight Clu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7000</v>
      </c>
      <c r="K53" s="6" t="n">
        <v>-158000</v>
      </c>
      <c r="L53" s="6" t="n">
        <v>168000</v>
      </c>
      <c r="M53" s="5" t="n">
        <v>216000</v>
      </c>
      <c r="N53" s="6" t="n">
        <v>216000</v>
      </c>
      <c r="O53" s="6" t="n">
        <v>217000</v>
      </c>
      <c r="P53" s="6" t="n">
        <v>226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ercentage of ownership before transaction (up t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repurchased during perio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1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3100000</v>
      </c>
      <c r="T56" s="4" t="inlineStr">
        <is>
          <t xml:space="preserve"> </t>
        </is>
      </c>
      <c r="U56" s="4" t="inlineStr">
        <is>
          <t xml:space="preserve"> </t>
        </is>
      </c>
      <c r="V56" s="4" t="inlineStr">
        <is>
          <t xml:space="preserve"> </t>
        </is>
      </c>
      <c r="W56" s="4" t="inlineStr">
        <is>
          <t xml:space="preserve"> </t>
        </is>
      </c>
    </row>
    <row r="57">
      <c r="A57" s="4" t="inlineStr">
        <is>
          <t>Goodwill impair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100000</v>
      </c>
      <c r="R57" s="4" t="inlineStr">
        <is>
          <t xml:space="preserve"> </t>
        </is>
      </c>
      <c r="S57" s="4" t="inlineStr">
        <is>
          <t xml:space="preserve"> </t>
        </is>
      </c>
      <c r="T57" s="4" t="inlineStr">
        <is>
          <t xml:space="preserve"> </t>
        </is>
      </c>
      <c r="U57" s="5" t="n">
        <v>0</v>
      </c>
      <c r="V57" s="4" t="inlineStr">
        <is>
          <t xml:space="preserve"> </t>
        </is>
      </c>
      <c r="W57" s="4" t="inlineStr">
        <is>
          <t xml:space="preserve"> </t>
        </is>
      </c>
    </row>
    <row r="58">
      <c r="A58" s="4" t="inlineStr">
        <is>
          <t>Jack’s Flight Club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5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3500000</v>
      </c>
      <c r="T60" s="4" t="inlineStr">
        <is>
          <t xml:space="preserve"> </t>
        </is>
      </c>
      <c r="U60" s="4" t="inlineStr">
        <is>
          <t xml:space="preserve"> </t>
        </is>
      </c>
      <c r="V60" s="4" t="inlineStr">
        <is>
          <t xml:space="preserve"> </t>
        </is>
      </c>
      <c r="W60" s="6" t="n">
        <v>3500000</v>
      </c>
    </row>
    <row r="61">
      <c r="A61" s="4" t="inlineStr">
        <is>
          <t>Jack’s Flight Club | Trad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5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2500000</v>
      </c>
      <c r="T63" s="4" t="inlineStr">
        <is>
          <t xml:space="preserve"> </t>
        </is>
      </c>
      <c r="U63" s="4" t="inlineStr">
        <is>
          <t xml:space="preserve"> </t>
        </is>
      </c>
      <c r="V63" s="4" t="inlineStr">
        <is>
          <t xml:space="preserve"> </t>
        </is>
      </c>
      <c r="W63" s="5" t="n">
        <v>2460000</v>
      </c>
    </row>
    <row r="64">
      <c r="A64" s="4" t="inlineStr">
        <is>
          <t>Impaired indefinite liv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00000</v>
      </c>
      <c r="N64" s="4" t="inlineStr">
        <is>
          <t xml:space="preserve"> </t>
        </is>
      </c>
      <c r="O64" s="4" t="inlineStr">
        <is>
          <t xml:space="preserve"> </t>
        </is>
      </c>
      <c r="P64" s="4" t="inlineStr">
        <is>
          <t xml:space="preserve"> </t>
        </is>
      </c>
      <c r="Q64" s="6" t="n">
        <v>810000</v>
      </c>
      <c r="R64" s="4" t="inlineStr">
        <is>
          <t xml:space="preserve"> </t>
        </is>
      </c>
      <c r="S64" s="5" t="n">
        <v>0</v>
      </c>
      <c r="T64" s="4" t="inlineStr">
        <is>
          <t xml:space="preserve"> </t>
        </is>
      </c>
      <c r="U64" s="6" t="n">
        <v>200000</v>
      </c>
      <c r="V64" s="6" t="n">
        <v>0</v>
      </c>
      <c r="W64" s="4" t="inlineStr">
        <is>
          <t xml:space="preserve"> </t>
        </is>
      </c>
    </row>
    <row r="65">
      <c r="A65" s="4" t="inlineStr">
        <is>
          <t>Impairment, Intangible Asset, Indefinite-Lived (Excluding Goodwill), Statement of Income or Comprehensive Income [Extensible Enum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General and Administrative Expense</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definite-lived intangible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500000</v>
      </c>
      <c r="T66" s="4" t="inlineStr">
        <is>
          <t xml:space="preserve"> </t>
        </is>
      </c>
      <c r="U66" s="4" t="inlineStr">
        <is>
          <t xml:space="preserve"> </t>
        </is>
      </c>
      <c r="V66" s="4" t="inlineStr">
        <is>
          <t xml:space="preserve"> </t>
        </is>
      </c>
      <c r="W66" s="4" t="inlineStr">
        <is>
          <t xml:space="preserve"> </t>
        </is>
      </c>
    </row>
    <row r="67">
      <c r="A67" s="4" t="inlineStr">
        <is>
          <t>Jack’s Flight Club | Noncompete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6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660000</v>
      </c>
      <c r="T69" s="4" t="inlineStr">
        <is>
          <t xml:space="preserve"> </t>
        </is>
      </c>
      <c r="U69" s="4" t="inlineStr">
        <is>
          <t xml:space="preserve"> </t>
        </is>
      </c>
      <c r="V69" s="4" t="inlineStr">
        <is>
          <t xml:space="preserve"> </t>
        </is>
      </c>
      <c r="W69" s="6" t="n">
        <v>660000</v>
      </c>
    </row>
  </sheetData>
  <mergeCells count="5">
    <mergeCell ref="A1:A2"/>
    <mergeCell ref="H1:I1"/>
    <mergeCell ref="J1:Q1"/>
    <mergeCell ref="S1:T1"/>
    <mergeCell ref="U1:V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otal Cost to Assets Acquired (Details) - Secret Escape U.S. - USD ($) $ in Thousands</t>
        </is>
      </c>
      <c r="B1" s="2" t="inlineStr">
        <is>
          <t>Dec. 30, 2022</t>
        </is>
      </c>
      <c r="C1" s="2" t="inlineStr">
        <is>
          <t>Mar. 17, 2022</t>
        </is>
      </c>
    </row>
    <row r="2">
      <c r="A2" s="3" t="inlineStr">
        <is>
          <t>Business Acquisition [Line Items]</t>
        </is>
      </c>
      <c r="B2" s="4" t="inlineStr">
        <is>
          <t xml:space="preserve"> </t>
        </is>
      </c>
      <c r="C2" s="4" t="inlineStr">
        <is>
          <t xml:space="preserve"> </t>
        </is>
      </c>
    </row>
    <row r="3">
      <c r="A3" s="4" t="inlineStr">
        <is>
          <t>Fair value of Travelzoo common stock issued</t>
        </is>
      </c>
      <c r="B3" s="6" t="n">
        <v>15175</v>
      </c>
      <c r="C3" s="4" t="inlineStr">
        <is>
          <t xml:space="preserve"> </t>
        </is>
      </c>
    </row>
    <row r="4">
      <c r="A4" s="4" t="inlineStr">
        <is>
          <t>Direct transaction costs</t>
        </is>
      </c>
      <c r="B4" s="5" t="n">
        <v>184</v>
      </c>
      <c r="C4" s="4" t="inlineStr">
        <is>
          <t xml:space="preserve"> </t>
        </is>
      </c>
    </row>
    <row r="5">
      <c r="A5" s="4" t="inlineStr">
        <is>
          <t>Cash received from Azzurro Capital Inc.</t>
        </is>
      </c>
      <c r="B5" s="5" t="n">
        <v>-1000</v>
      </c>
      <c r="C5" s="4" t="inlineStr">
        <is>
          <t xml:space="preserve"> </t>
        </is>
      </c>
    </row>
    <row r="6">
      <c r="A6" s="4" t="inlineStr">
        <is>
          <t>Notes receivable from Azzurro Capital Inc.</t>
        </is>
      </c>
      <c r="B6" s="5" t="n">
        <v>-4753</v>
      </c>
      <c r="C6" s="4" t="inlineStr">
        <is>
          <t xml:space="preserve"> </t>
        </is>
      </c>
    </row>
    <row r="7">
      <c r="A7" s="4" t="inlineStr">
        <is>
          <t>Total consideration for MTE assets</t>
        </is>
      </c>
      <c r="B7" s="5" t="n">
        <v>9606</v>
      </c>
      <c r="C7" s="6" t="n">
        <v>1750</v>
      </c>
    </row>
    <row r="8">
      <c r="A8" s="4" t="inlineStr">
        <is>
          <t>Cash and cash equivalents</t>
        </is>
      </c>
      <c r="B8" s="5" t="n">
        <v>6</v>
      </c>
      <c r="C8" s="4" t="inlineStr">
        <is>
          <t xml:space="preserve"> </t>
        </is>
      </c>
    </row>
    <row r="9">
      <c r="A9" s="4" t="inlineStr">
        <is>
          <t>Prepaid expenses and other</t>
        </is>
      </c>
      <c r="B9" s="5" t="n">
        <v>45</v>
      </c>
      <c r="C9" s="4" t="inlineStr">
        <is>
          <t xml:space="preserve"> </t>
        </is>
      </c>
    </row>
    <row r="10">
      <c r="A10" s="4" t="inlineStr">
        <is>
          <t>Property and equipment</t>
        </is>
      </c>
      <c r="B10" s="5" t="n">
        <v>18</v>
      </c>
      <c r="C10" s="4" t="inlineStr">
        <is>
          <t xml:space="preserve"> </t>
        </is>
      </c>
    </row>
    <row r="11">
      <c r="A11" s="4" t="inlineStr">
        <is>
          <t>Tax indemnification asset</t>
        </is>
      </c>
      <c r="B11" s="5" t="n">
        <v>9537</v>
      </c>
      <c r="C11" s="4" t="inlineStr">
        <is>
          <t xml:space="preserve"> </t>
        </is>
      </c>
    </row>
    <row r="12">
      <c r="A12" s="4" t="inlineStr">
        <is>
          <t>Total assets acquired</t>
        </is>
      </c>
      <c r="B12" s="6" t="n">
        <v>9606</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25" customWidth="1" min="12" max="12"/>
  </cols>
  <sheetData>
    <row r="1">
      <c r="A1" s="1" t="inlineStr">
        <is>
          <t>Acquisitions - Schedule of Intangible Assets (Details) - USD ($) $ in Thousands</t>
        </is>
      </c>
      <c r="C1" s="2" t="inlineStr">
        <is>
          <t>3 Months Ended</t>
        </is>
      </c>
      <c r="J1" s="2" t="inlineStr">
        <is>
          <t>9 Months Ended</t>
        </is>
      </c>
    </row>
    <row r="2">
      <c r="B2" s="2" t="inlineStr">
        <is>
          <t>Mar. 17, 2022</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Sep. 30, 2022</t>
        </is>
      </c>
      <c r="L2" s="2" t="inlineStr">
        <is>
          <t>Jan. 30, 2020</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 beginning</t>
        </is>
      </c>
      <c r="B4" s="4" t="inlineStr">
        <is>
          <t xml:space="preserve"> </t>
        </is>
      </c>
      <c r="C4" s="4" t="inlineStr">
        <is>
          <t xml:space="preserve"> </t>
        </is>
      </c>
      <c r="D4" s="4" t="inlineStr">
        <is>
          <t xml:space="preserve"> </t>
        </is>
      </c>
      <c r="E4" s="6" t="n">
        <v>3651</v>
      </c>
      <c r="F4" s="4" t="inlineStr">
        <is>
          <t xml:space="preserve"> </t>
        </is>
      </c>
      <c r="G4" s="4" t="inlineStr">
        <is>
          <t xml:space="preserve"> </t>
        </is>
      </c>
      <c r="H4" s="4" t="inlineStr">
        <is>
          <t xml:space="preserve"> </t>
        </is>
      </c>
      <c r="I4" s="4" t="inlineStr">
        <is>
          <t xml:space="preserve"> </t>
        </is>
      </c>
      <c r="J4" s="6" t="n">
        <v>3651</v>
      </c>
      <c r="K4" s="4" t="inlineStr">
        <is>
          <t xml:space="preserve"> </t>
        </is>
      </c>
      <c r="L4" s="4" t="inlineStr">
        <is>
          <t xml:space="preserve"> </t>
        </is>
      </c>
    </row>
    <row r="5">
      <c r="A5" s="4" t="inlineStr">
        <is>
          <t>Amortization of intangible assets with definite lives</t>
        </is>
      </c>
      <c r="B5" s="4" t="inlineStr">
        <is>
          <t xml:space="preserve"> </t>
        </is>
      </c>
      <c r="C5" s="6" t="n">
        <v>-381</v>
      </c>
      <c r="D5" s="4" t="inlineStr">
        <is>
          <t xml:space="preserve"> </t>
        </is>
      </c>
      <c r="E5" s="4" t="inlineStr">
        <is>
          <t xml:space="preserve"> </t>
        </is>
      </c>
      <c r="F5" s="4" t="inlineStr">
        <is>
          <t xml:space="preserve"> </t>
        </is>
      </c>
      <c r="G5" s="6" t="n">
        <v>-440</v>
      </c>
      <c r="H5" s="4" t="inlineStr">
        <is>
          <t xml:space="preserve"> </t>
        </is>
      </c>
      <c r="I5" s="4" t="inlineStr">
        <is>
          <t xml:space="preserve"> </t>
        </is>
      </c>
      <c r="J5" s="5" t="n">
        <v>-1200</v>
      </c>
      <c r="K5" s="6" t="n">
        <v>-1300</v>
      </c>
      <c r="L5" s="4" t="inlineStr">
        <is>
          <t xml:space="preserve"> </t>
        </is>
      </c>
    </row>
    <row r="6">
      <c r="A6" s="4" t="inlineStr">
        <is>
          <t>Intangible assets ending</t>
        </is>
      </c>
      <c r="B6" s="4" t="inlineStr">
        <is>
          <t xml:space="preserve"> </t>
        </is>
      </c>
      <c r="C6" s="5" t="n">
        <v>2479</v>
      </c>
      <c r="D6" s="4" t="inlineStr">
        <is>
          <t xml:space="preserve"> </t>
        </is>
      </c>
      <c r="E6" s="4" t="inlineStr">
        <is>
          <t xml:space="preserve"> </t>
        </is>
      </c>
      <c r="F6" s="6" t="n">
        <v>3651</v>
      </c>
      <c r="G6" s="4" t="inlineStr">
        <is>
          <t xml:space="preserve"> </t>
        </is>
      </c>
      <c r="H6" s="4" t="inlineStr">
        <is>
          <t xml:space="preserve"> </t>
        </is>
      </c>
      <c r="I6" s="4" t="inlineStr">
        <is>
          <t xml:space="preserve"> </t>
        </is>
      </c>
      <c r="J6" s="5" t="n">
        <v>2479</v>
      </c>
      <c r="K6" s="4" t="inlineStr">
        <is>
          <t xml:space="preserve"> </t>
        </is>
      </c>
      <c r="L6" s="4" t="inlineStr">
        <is>
          <t xml:space="preserve"> </t>
        </is>
      </c>
    </row>
    <row r="7">
      <c r="A7" s="4" t="inlineStr">
        <is>
          <t>Secret Escap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angible assets beginning</t>
        </is>
      </c>
      <c r="B9" s="4" t="inlineStr">
        <is>
          <t xml:space="preserve"> </t>
        </is>
      </c>
      <c r="C9" s="5" t="n">
        <v>252</v>
      </c>
      <c r="D9" s="6" t="n">
        <v>288</v>
      </c>
      <c r="E9" s="5" t="n">
        <v>327</v>
      </c>
      <c r="F9" s="5" t="n">
        <v>369</v>
      </c>
      <c r="G9" s="5" t="n">
        <v>399</v>
      </c>
      <c r="H9" s="6" t="n">
        <v>433</v>
      </c>
      <c r="I9" s="4" t="inlineStr">
        <is>
          <t xml:space="preserve"> </t>
        </is>
      </c>
      <c r="J9" s="5" t="n">
        <v>327</v>
      </c>
      <c r="K9" s="4" t="inlineStr">
        <is>
          <t xml:space="preserve"> </t>
        </is>
      </c>
      <c r="L9" s="4" t="inlineStr">
        <is>
          <t xml:space="preserve"> </t>
        </is>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45</v>
      </c>
      <c r="J10" s="4" t="inlineStr">
        <is>
          <t xml:space="preserve"> </t>
        </is>
      </c>
      <c r="K10" s="4" t="inlineStr">
        <is>
          <t xml:space="preserve"> </t>
        </is>
      </c>
      <c r="L10" s="4" t="inlineStr">
        <is>
          <t xml:space="preserve"> </t>
        </is>
      </c>
    </row>
    <row r="11">
      <c r="A11" s="4" t="inlineStr">
        <is>
          <t>Amortization of intangible assets with definite lives</t>
        </is>
      </c>
      <c r="B11" s="4" t="inlineStr">
        <is>
          <t xml:space="preserve"> </t>
        </is>
      </c>
      <c r="C11" s="5" t="n">
        <v>29</v>
      </c>
      <c r="D11" s="5" t="n">
        <v>36</v>
      </c>
      <c r="E11" s="5" t="n">
        <v>-39</v>
      </c>
      <c r="F11" s="5" t="n">
        <v>-42</v>
      </c>
      <c r="G11" s="5" t="n">
        <v>-30</v>
      </c>
      <c r="H11" s="5" t="n">
        <v>-34</v>
      </c>
      <c r="I11" s="5" t="n">
        <v>-12</v>
      </c>
      <c r="J11" s="4" t="inlineStr">
        <is>
          <t xml:space="preserve"> </t>
        </is>
      </c>
      <c r="K11" s="4" t="inlineStr">
        <is>
          <t xml:space="preserve"> </t>
        </is>
      </c>
      <c r="L11" s="4" t="inlineStr">
        <is>
          <t xml:space="preserve"> </t>
        </is>
      </c>
    </row>
    <row r="12">
      <c r="A12" s="4" t="inlineStr">
        <is>
          <t>Impairment of trade nam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angible assets ending</t>
        </is>
      </c>
      <c r="B13" s="4" t="inlineStr">
        <is>
          <t xml:space="preserve"> </t>
        </is>
      </c>
      <c r="C13" s="5" t="n">
        <v>223</v>
      </c>
      <c r="D13" s="5" t="n">
        <v>252</v>
      </c>
      <c r="E13" s="5" t="n">
        <v>288</v>
      </c>
      <c r="F13" s="5" t="n">
        <v>327</v>
      </c>
      <c r="G13" s="5" t="n">
        <v>369</v>
      </c>
      <c r="H13" s="5" t="n">
        <v>399</v>
      </c>
      <c r="I13" s="5" t="n">
        <v>433</v>
      </c>
      <c r="J13" s="5" t="n">
        <v>223</v>
      </c>
      <c r="K13" s="5" t="n">
        <v>369</v>
      </c>
      <c r="L13" s="4" t="inlineStr">
        <is>
          <t xml:space="preserve"> </t>
        </is>
      </c>
    </row>
    <row r="14">
      <c r="A14" s="4" t="inlineStr">
        <is>
          <t>Secret Escape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tangible Assets, Excluding 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s beginning</t>
        </is>
      </c>
      <c r="B16" s="4" t="inlineStr">
        <is>
          <t xml:space="preserve"> </t>
        </is>
      </c>
      <c r="C16" s="5" t="n">
        <v>584</v>
      </c>
      <c r="D16" s="5" t="n">
        <v>778</v>
      </c>
      <c r="E16" s="5" t="n">
        <v>973</v>
      </c>
      <c r="F16" s="5" t="n">
        <v>1168</v>
      </c>
      <c r="G16" s="5" t="n">
        <v>1362</v>
      </c>
      <c r="H16" s="5" t="n">
        <v>1556</v>
      </c>
      <c r="I16" s="4" t="inlineStr">
        <is>
          <t xml:space="preserve"> </t>
        </is>
      </c>
      <c r="J16" s="5" t="n">
        <v>973</v>
      </c>
      <c r="K16" s="4" t="inlineStr">
        <is>
          <t xml:space="preserve"> </t>
        </is>
      </c>
      <c r="L16" s="4" t="inlineStr">
        <is>
          <t xml:space="preserve"> </t>
        </is>
      </c>
    </row>
    <row r="17">
      <c r="A17" s="4"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51</v>
      </c>
      <c r="J17" s="4" t="inlineStr">
        <is>
          <t xml:space="preserve"> </t>
        </is>
      </c>
      <c r="K17" s="4" t="inlineStr">
        <is>
          <t xml:space="preserve"> </t>
        </is>
      </c>
      <c r="L17" s="4" t="inlineStr">
        <is>
          <t xml:space="preserve"> </t>
        </is>
      </c>
    </row>
    <row r="18">
      <c r="A18" s="4" t="inlineStr">
        <is>
          <t>Amortization of intangible assets with definite lives</t>
        </is>
      </c>
      <c r="B18" s="6" t="n">
        <v>-2200</v>
      </c>
      <c r="C18" s="5" t="n">
        <v>195</v>
      </c>
      <c r="D18" s="5" t="n">
        <v>194</v>
      </c>
      <c r="E18" s="5" t="n">
        <v>-195</v>
      </c>
      <c r="F18" s="5" t="n">
        <v>-195</v>
      </c>
      <c r="G18" s="5" t="n">
        <v>-194</v>
      </c>
      <c r="H18" s="5" t="n">
        <v>-194</v>
      </c>
      <c r="I18" s="5" t="n">
        <v>-195</v>
      </c>
      <c r="J18" s="4" t="inlineStr">
        <is>
          <t xml:space="preserve"> </t>
        </is>
      </c>
      <c r="K18" s="4" t="inlineStr">
        <is>
          <t xml:space="preserve"> </t>
        </is>
      </c>
      <c r="L18" s="4" t="inlineStr">
        <is>
          <t xml:space="preserve"> </t>
        </is>
      </c>
    </row>
    <row r="19">
      <c r="A19" s="4" t="inlineStr">
        <is>
          <t>Impairment of trade nam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angible assets ending</t>
        </is>
      </c>
      <c r="B20" s="4" t="inlineStr">
        <is>
          <t xml:space="preserve"> </t>
        </is>
      </c>
      <c r="C20" s="5" t="n">
        <v>389</v>
      </c>
      <c r="D20" s="5" t="n">
        <v>584</v>
      </c>
      <c r="E20" s="5" t="n">
        <v>778</v>
      </c>
      <c r="F20" s="5" t="n">
        <v>973</v>
      </c>
      <c r="G20" s="5" t="n">
        <v>1168</v>
      </c>
      <c r="H20" s="5" t="n">
        <v>1362</v>
      </c>
      <c r="I20" s="5" t="n">
        <v>1556</v>
      </c>
      <c r="J20" s="5" t="n">
        <v>389</v>
      </c>
      <c r="K20" s="5" t="n">
        <v>1168</v>
      </c>
      <c r="L20" s="4" t="inlineStr">
        <is>
          <t xml:space="preserve"> </t>
        </is>
      </c>
    </row>
    <row r="21">
      <c r="A21" s="4" t="inlineStr">
        <is>
          <t>Secret Escape Spain member database | Secret Escap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45</v>
      </c>
    </row>
    <row r="24">
      <c r="A24" s="4" t="inlineStr">
        <is>
          <t>Estimated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t>
        </is>
      </c>
    </row>
    <row r="25">
      <c r="A25" s="4" t="inlineStr">
        <is>
          <t>Secret Escape U.S. member database | Secret Escap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51</v>
      </c>
    </row>
    <row r="28">
      <c r="A28" s="4" t="inlineStr">
        <is>
          <t>Estimated Life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2 years 3 months 18 days</t>
        </is>
      </c>
    </row>
    <row r="29">
      <c r="A29" s="4" t="inlineStr">
        <is>
          <t>Jack’s Flight Clu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tangible Assets, Excluding Goodwil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 assets beginning</t>
        </is>
      </c>
      <c r="B31" s="4" t="inlineStr">
        <is>
          <t xml:space="preserve"> </t>
        </is>
      </c>
      <c r="C31" s="5" t="n">
        <v>2025</v>
      </c>
      <c r="D31" s="5" t="n">
        <v>2183</v>
      </c>
      <c r="E31" s="5" t="n">
        <v>2351</v>
      </c>
      <c r="F31" s="5" t="n">
        <v>2767</v>
      </c>
      <c r="G31" s="5" t="n">
        <v>2983</v>
      </c>
      <c r="H31" s="5" t="n">
        <v>3200</v>
      </c>
      <c r="I31" s="5" t="n">
        <v>3426</v>
      </c>
      <c r="J31" s="5" t="n">
        <v>2351</v>
      </c>
      <c r="K31" s="5" t="n">
        <v>3426</v>
      </c>
      <c r="L31" s="4" t="inlineStr">
        <is>
          <t xml:space="preserve"> </t>
        </is>
      </c>
    </row>
    <row r="32">
      <c r="A32" s="4"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row>
    <row r="33">
      <c r="A33" s="4" t="inlineStr">
        <is>
          <t>Amortization of intangible assets with definite lives</t>
        </is>
      </c>
      <c r="B33" s="4" t="inlineStr">
        <is>
          <t xml:space="preserve"> </t>
        </is>
      </c>
      <c r="C33" s="5" t="n">
        <v>157</v>
      </c>
      <c r="D33" s="5" t="n">
        <v>158</v>
      </c>
      <c r="E33" s="5" t="n">
        <v>-168</v>
      </c>
      <c r="F33" s="5" t="n">
        <v>-216</v>
      </c>
      <c r="G33" s="5" t="n">
        <v>-216</v>
      </c>
      <c r="H33" s="5" t="n">
        <v>-217</v>
      </c>
      <c r="I33" s="5" t="n">
        <v>-226</v>
      </c>
      <c r="J33" s="4" t="inlineStr">
        <is>
          <t xml:space="preserve"> </t>
        </is>
      </c>
      <c r="K33" s="4" t="inlineStr">
        <is>
          <t xml:space="preserve"> </t>
        </is>
      </c>
      <c r="L33" s="4" t="inlineStr">
        <is>
          <t xml:space="preserve"> </t>
        </is>
      </c>
    </row>
    <row r="34">
      <c r="A34" s="4" t="inlineStr">
        <is>
          <t>Impairment of trade name</t>
        </is>
      </c>
      <c r="B34" s="4" t="inlineStr">
        <is>
          <t xml:space="preserve"> </t>
        </is>
      </c>
      <c r="C34" s="4" t="inlineStr">
        <is>
          <t xml:space="preserve"> </t>
        </is>
      </c>
      <c r="D34" s="4" t="inlineStr">
        <is>
          <t xml:space="preserve"> </t>
        </is>
      </c>
      <c r="E34" s="4" t="inlineStr">
        <is>
          <t xml:space="preserve"> </t>
        </is>
      </c>
      <c r="F34" s="5" t="n">
        <v>-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 ending</t>
        </is>
      </c>
      <c r="B35" s="4" t="inlineStr">
        <is>
          <t xml:space="preserve"> </t>
        </is>
      </c>
      <c r="C35" s="5" t="n">
        <v>1868</v>
      </c>
      <c r="D35" s="6" t="n">
        <v>2025</v>
      </c>
      <c r="E35" s="6" t="n">
        <v>2183</v>
      </c>
      <c r="F35" s="6" t="n">
        <v>2351</v>
      </c>
      <c r="G35" s="6" t="n">
        <v>2767</v>
      </c>
      <c r="H35" s="6" t="n">
        <v>2983</v>
      </c>
      <c r="I35" s="6" t="n">
        <v>3200</v>
      </c>
      <c r="J35" s="5" t="n">
        <v>1868</v>
      </c>
      <c r="K35" s="6" t="n">
        <v>2767</v>
      </c>
      <c r="L35" s="4" t="inlineStr">
        <is>
          <t xml:space="preserve"> </t>
        </is>
      </c>
    </row>
    <row r="36">
      <c r="A36" s="4" t="inlineStr">
        <is>
          <t>Jack’s Flight Club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t>
        </is>
      </c>
      <c r="B38" s="4" t="inlineStr">
        <is>
          <t xml:space="preserve"> </t>
        </is>
      </c>
      <c r="C38" s="5" t="n">
        <v>3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00</v>
      </c>
      <c r="K38" s="4" t="inlineStr">
        <is>
          <t xml:space="preserve"> </t>
        </is>
      </c>
      <c r="L38" s="6" t="n">
        <v>3500</v>
      </c>
    </row>
    <row r="39">
      <c r="A39" s="4" t="inlineStr">
        <is>
          <t>Estimated Lif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5 years</t>
        </is>
      </c>
    </row>
    <row r="40">
      <c r="A40" s="4" t="inlineStr">
        <is>
          <t>Jack’s Flight Club | Trad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t>
        </is>
      </c>
      <c r="B42" s="4" t="inlineStr">
        <is>
          <t xml:space="preserve"> </t>
        </is>
      </c>
      <c r="C42" s="5" t="n">
        <v>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v>
      </c>
      <c r="K42" s="4" t="inlineStr">
        <is>
          <t xml:space="preserve"> </t>
        </is>
      </c>
      <c r="L42" s="6" t="n">
        <v>2460</v>
      </c>
    </row>
    <row r="43">
      <c r="A43" s="4" t="inlineStr">
        <is>
          <t>Jack’s Flight Club | Noncompete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t>
        </is>
      </c>
      <c r="B45" s="4" t="inlineStr">
        <is>
          <t xml:space="preserve"> </t>
        </is>
      </c>
      <c r="C45" s="6" t="n">
        <v>66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60</v>
      </c>
      <c r="K45" s="4" t="inlineStr">
        <is>
          <t xml:space="preserve"> </t>
        </is>
      </c>
      <c r="L45" s="6" t="n">
        <v>660</v>
      </c>
    </row>
    <row r="46">
      <c r="A46" s="4" t="inlineStr">
        <is>
          <t>Estimated Life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4 years</t>
        </is>
      </c>
    </row>
  </sheetData>
  <mergeCells count="3">
    <mergeCell ref="A1:A2"/>
    <mergeCell ref="C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Sep. 30, 2023 USD ($)</t>
        </is>
      </c>
    </row>
    <row r="2">
      <c r="A2" s="3" t="inlineStr">
        <is>
          <t>Business Acquisition [Line Items]</t>
        </is>
      </c>
      <c r="B2" s="4" t="inlineStr">
        <is>
          <t xml:space="preserve"> </t>
        </is>
      </c>
    </row>
    <row r="3">
      <c r="A3" s="4" t="inlineStr">
        <is>
          <t>2023 (excluding the nine months ended September 30, 2023)</t>
        </is>
      </c>
      <c r="B3" s="6" t="n">
        <v>396</v>
      </c>
    </row>
    <row r="4">
      <c r="A4" s="4" t="inlineStr">
        <is>
          <t>2024</t>
        </is>
      </c>
      <c r="B4" s="5" t="n">
        <v>588</v>
      </c>
    </row>
    <row r="5">
      <c r="A5" s="4" t="inlineStr">
        <is>
          <t>2025</t>
        </is>
      </c>
      <c r="B5" s="5" t="n">
        <v>46</v>
      </c>
    </row>
    <row r="6">
      <c r="A6" s="4" t="inlineStr">
        <is>
          <t>Total</t>
        </is>
      </c>
      <c r="B6" s="6" t="n">
        <v>1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0599</v>
      </c>
      <c r="C3" s="6" t="n">
        <v>15849</v>
      </c>
      <c r="D3" s="6" t="n">
        <v>63328</v>
      </c>
      <c r="E3" s="6" t="n">
        <v>51991</v>
      </c>
    </row>
    <row r="4">
      <c r="A4" s="4" t="inlineStr">
        <is>
          <t>Cost of revenues</t>
        </is>
      </c>
      <c r="B4" s="5" t="n">
        <v>2665</v>
      </c>
      <c r="C4" s="5" t="n">
        <v>2324</v>
      </c>
      <c r="D4" s="5" t="n">
        <v>8236</v>
      </c>
      <c r="E4" s="5" t="n">
        <v>7319</v>
      </c>
    </row>
    <row r="5">
      <c r="A5" s="4" t="inlineStr">
        <is>
          <t>Gross profit</t>
        </is>
      </c>
      <c r="B5" s="5" t="n">
        <v>17934</v>
      </c>
      <c r="C5" s="5" t="n">
        <v>13525</v>
      </c>
      <c r="D5" s="5" t="n">
        <v>55092</v>
      </c>
      <c r="E5" s="5" t="n">
        <v>4467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9840</v>
      </c>
      <c r="C7" s="5" t="n">
        <v>8512</v>
      </c>
      <c r="D7" s="5" t="n">
        <v>29278</v>
      </c>
      <c r="E7" s="5" t="n">
        <v>25573</v>
      </c>
    </row>
    <row r="8">
      <c r="A8" s="4" t="inlineStr">
        <is>
          <t>Product development</t>
        </is>
      </c>
      <c r="B8" s="5" t="n">
        <v>525</v>
      </c>
      <c r="C8" s="5" t="n">
        <v>484</v>
      </c>
      <c r="D8" s="5" t="n">
        <v>1533</v>
      </c>
      <c r="E8" s="5" t="n">
        <v>1391</v>
      </c>
    </row>
    <row r="9">
      <c r="A9" s="4" t="inlineStr">
        <is>
          <t>General and administrative</t>
        </is>
      </c>
      <c r="B9" s="5" t="n">
        <v>4460</v>
      </c>
      <c r="C9" s="5" t="n">
        <v>4256</v>
      </c>
      <c r="D9" s="5" t="n">
        <v>13188</v>
      </c>
      <c r="E9" s="5" t="n">
        <v>13735</v>
      </c>
    </row>
    <row r="10">
      <c r="A10" s="4" t="inlineStr">
        <is>
          <t>Total operating expenses</t>
        </is>
      </c>
      <c r="B10" s="5" t="n">
        <v>14825</v>
      </c>
      <c r="C10" s="5" t="n">
        <v>13252</v>
      </c>
      <c r="D10" s="5" t="n">
        <v>43999</v>
      </c>
      <c r="E10" s="5" t="n">
        <v>40699</v>
      </c>
    </row>
    <row r="11">
      <c r="A11" s="4" t="inlineStr">
        <is>
          <t>Operating income</t>
        </is>
      </c>
      <c r="B11" s="5" t="n">
        <v>3109</v>
      </c>
      <c r="C11" s="5" t="n">
        <v>273</v>
      </c>
      <c r="D11" s="5" t="n">
        <v>11093</v>
      </c>
      <c r="E11" s="5" t="n">
        <v>3973</v>
      </c>
    </row>
    <row r="12">
      <c r="A12" s="4" t="inlineStr">
        <is>
          <t>Other income, net</t>
        </is>
      </c>
      <c r="B12" s="5" t="n">
        <v>314</v>
      </c>
      <c r="C12" s="5" t="n">
        <v>836</v>
      </c>
      <c r="D12" s="5" t="n">
        <v>1143</v>
      </c>
      <c r="E12" s="5" t="n">
        <v>2454</v>
      </c>
    </row>
    <row r="13">
      <c r="A13" s="4" t="inlineStr">
        <is>
          <t>Income from continuing operations before income taxes</t>
        </is>
      </c>
      <c r="B13" s="5" t="n">
        <v>3423</v>
      </c>
      <c r="C13" s="5" t="n">
        <v>1109</v>
      </c>
      <c r="D13" s="5" t="n">
        <v>12236</v>
      </c>
      <c r="E13" s="5" t="n">
        <v>6427</v>
      </c>
    </row>
    <row r="14">
      <c r="A14" s="4" t="inlineStr">
        <is>
          <t>Income tax expense</t>
        </is>
      </c>
      <c r="B14" s="5" t="n">
        <v>1018</v>
      </c>
      <c r="C14" s="5" t="n">
        <v>317</v>
      </c>
      <c r="D14" s="5" t="n">
        <v>3487</v>
      </c>
      <c r="E14" s="5" t="n">
        <v>2213</v>
      </c>
    </row>
    <row r="15">
      <c r="A15" s="4" t="inlineStr">
        <is>
          <t>Income from continuing operations</t>
        </is>
      </c>
      <c r="B15" s="5" t="n">
        <v>2405</v>
      </c>
      <c r="C15" s="5" t="n">
        <v>792</v>
      </c>
      <c r="D15" s="5" t="n">
        <v>8749</v>
      </c>
      <c r="E15" s="5" t="n">
        <v>4214</v>
      </c>
    </row>
    <row r="16">
      <c r="A16" s="4" t="inlineStr">
        <is>
          <t>Income (loss) from discontinued operations, net of taxes</t>
        </is>
      </c>
      <c r="B16" s="5" t="n">
        <v>-5</v>
      </c>
      <c r="C16" s="5" t="n">
        <v>5</v>
      </c>
      <c r="D16" s="5" t="n">
        <v>-5</v>
      </c>
      <c r="E16" s="5" t="n">
        <v>4</v>
      </c>
    </row>
    <row r="17">
      <c r="A17" s="4" t="inlineStr">
        <is>
          <t>Net income</t>
        </is>
      </c>
      <c r="B17" s="5" t="n">
        <v>2400</v>
      </c>
      <c r="C17" s="5" t="n">
        <v>797</v>
      </c>
      <c r="D17" s="5" t="n">
        <v>8744</v>
      </c>
      <c r="E17" s="5" t="n">
        <v>4218</v>
      </c>
    </row>
    <row r="18">
      <c r="A18" s="4" t="inlineStr">
        <is>
          <t>Net income attributable to non-controlling interest</t>
        </is>
      </c>
      <c r="B18" s="5" t="n">
        <v>52</v>
      </c>
      <c r="C18" s="5" t="n">
        <v>2</v>
      </c>
      <c r="D18" s="5" t="n">
        <v>97</v>
      </c>
      <c r="E18" s="5" t="n">
        <v>36</v>
      </c>
    </row>
    <row r="19">
      <c r="A19" s="4" t="inlineStr">
        <is>
          <t>Net income attributable to Travelzoo</t>
        </is>
      </c>
      <c r="B19" s="5" t="n">
        <v>2348</v>
      </c>
      <c r="C19" s="5" t="n">
        <v>795</v>
      </c>
      <c r="D19" s="5" t="n">
        <v>8647</v>
      </c>
      <c r="E19" s="5" t="n">
        <v>4182</v>
      </c>
    </row>
    <row r="20">
      <c r="A20" s="4" t="inlineStr">
        <is>
          <t>Net income attributable to Travelzoo—continuing operations</t>
        </is>
      </c>
      <c r="B20" s="5" t="n">
        <v>2353</v>
      </c>
      <c r="C20" s="5" t="n">
        <v>790</v>
      </c>
      <c r="D20" s="5" t="n">
        <v>8652</v>
      </c>
      <c r="E20" s="5" t="n">
        <v>4178</v>
      </c>
    </row>
    <row r="21">
      <c r="A21" s="4" t="inlineStr">
        <is>
          <t>Net income (loss) attributable to Travelzoo—discontinued operations</t>
        </is>
      </c>
      <c r="B21" s="6" t="n">
        <v>-5</v>
      </c>
      <c r="C21" s="6" t="n">
        <v>5</v>
      </c>
      <c r="D21" s="6" t="n">
        <v>-5</v>
      </c>
      <c r="E21" s="6" t="n">
        <v>4</v>
      </c>
    </row>
    <row r="22">
      <c r="A22" s="3" t="inlineStr">
        <is>
          <t>Income per share—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7" t="n">
        <v>0.16</v>
      </c>
      <c r="C23" s="7" t="n">
        <v>0.06</v>
      </c>
      <c r="D23" s="7" t="n">
        <v>0.57</v>
      </c>
      <c r="E23" s="7" t="n">
        <v>0.34</v>
      </c>
    </row>
    <row r="24">
      <c r="A24" s="4" t="inlineStr">
        <is>
          <t>Discontinued operations (in dollars per share)</t>
        </is>
      </c>
      <c r="B24" s="5" t="n">
        <v>0</v>
      </c>
      <c r="C24" s="5" t="n">
        <v>0</v>
      </c>
      <c r="D24" s="5" t="n">
        <v>0</v>
      </c>
      <c r="E24" s="5" t="n">
        <v>0</v>
      </c>
    </row>
    <row r="25">
      <c r="A25" s="4" t="inlineStr">
        <is>
          <t>Net income per share - basic (in dollars per share)</t>
        </is>
      </c>
      <c r="B25" s="8" t="n">
        <v>0.16</v>
      </c>
      <c r="C25" s="8" t="n">
        <v>0.06</v>
      </c>
      <c r="D25" s="8" t="n">
        <v>0.57</v>
      </c>
      <c r="E25" s="8" t="n">
        <v>0.34</v>
      </c>
    </row>
    <row r="26">
      <c r="A26" s="3" t="inlineStr">
        <is>
          <t>Income per share—diluted</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8" t="n">
        <v>0.16</v>
      </c>
      <c r="C27" s="8" t="n">
        <v>0.06</v>
      </c>
      <c r="D27" s="8" t="n">
        <v>0.57</v>
      </c>
      <c r="E27" s="8" t="n">
        <v>0.33</v>
      </c>
    </row>
    <row r="28">
      <c r="A28" s="4" t="inlineStr">
        <is>
          <t>Discontinuing operations (in dollars per share)</t>
        </is>
      </c>
      <c r="B28" s="5" t="n">
        <v>0</v>
      </c>
      <c r="C28" s="5" t="n">
        <v>0</v>
      </c>
      <c r="D28" s="5" t="n">
        <v>0</v>
      </c>
      <c r="E28" s="5" t="n">
        <v>0</v>
      </c>
    </row>
    <row r="29">
      <c r="A29" s="4" t="inlineStr">
        <is>
          <t>Income per share - diluted (in dollars per share)</t>
        </is>
      </c>
      <c r="B29" s="7" t="n">
        <v>0.16</v>
      </c>
      <c r="C29" s="7" t="n">
        <v>0.06</v>
      </c>
      <c r="D29" s="7" t="n">
        <v>0.5600000000000001</v>
      </c>
      <c r="E29" s="7" t="n">
        <v>0.33</v>
      </c>
    </row>
    <row r="30">
      <c r="A30" s="4" t="inlineStr">
        <is>
          <t>Shares used in per share calculation from operations—basic (in shares)</t>
        </is>
      </c>
      <c r="B30" s="5" t="n">
        <v>14769</v>
      </c>
      <c r="C30" s="5" t="n">
        <v>12489</v>
      </c>
      <c r="D30" s="5" t="n">
        <v>15242</v>
      </c>
      <c r="E30" s="5" t="n">
        <v>12354</v>
      </c>
    </row>
    <row r="31">
      <c r="A31" s="4" t="inlineStr">
        <is>
          <t>Shares used in per share calculation from operations—diluted (in shares)</t>
        </is>
      </c>
      <c r="B31" s="5" t="n">
        <v>14821</v>
      </c>
      <c r="C31" s="5" t="n">
        <v>12578</v>
      </c>
      <c r="D31" s="5" t="n">
        <v>15307</v>
      </c>
      <c r="E31" s="5" t="n">
        <v>12586</v>
      </c>
    </row>
    <row r="32">
      <c r="A32" s="4" t="inlineStr">
        <is>
          <t>Continuing Operations</t>
        </is>
      </c>
      <c r="B32" s="4" t="inlineStr">
        <is>
          <t xml:space="preserve"> </t>
        </is>
      </c>
      <c r="C32" s="4" t="inlineStr">
        <is>
          <t xml:space="preserve"> </t>
        </is>
      </c>
      <c r="D32" s="4" t="inlineStr">
        <is>
          <t xml:space="preserve"> </t>
        </is>
      </c>
      <c r="E32" s="4" t="inlineStr">
        <is>
          <t xml:space="preserve"> </t>
        </is>
      </c>
    </row>
    <row r="33">
      <c r="A33" s="3" t="inlineStr">
        <is>
          <t>Income per share—diluted</t>
        </is>
      </c>
      <c r="B33" s="4" t="inlineStr">
        <is>
          <t xml:space="preserve"> </t>
        </is>
      </c>
      <c r="C33" s="4" t="inlineStr">
        <is>
          <t xml:space="preserve"> </t>
        </is>
      </c>
      <c r="D33" s="4" t="inlineStr">
        <is>
          <t xml:space="preserve"> </t>
        </is>
      </c>
      <c r="E33" s="4" t="inlineStr">
        <is>
          <t xml:space="preserve"> </t>
        </is>
      </c>
    </row>
    <row r="34">
      <c r="A34" s="4" t="inlineStr">
        <is>
          <t>Shares used in per share calculation from operations—basic (in shares)</t>
        </is>
      </c>
      <c r="B34" s="5" t="n">
        <v>14769</v>
      </c>
      <c r="C34" s="5" t="n">
        <v>12489</v>
      </c>
      <c r="D34" s="5" t="n">
        <v>15242</v>
      </c>
      <c r="E34" s="5" t="n">
        <v>12354</v>
      </c>
    </row>
    <row r="35">
      <c r="A35" s="4" t="inlineStr">
        <is>
          <t>Shares used in per share calculation from operations—diluted (in shares)</t>
        </is>
      </c>
      <c r="B35" s="5" t="n">
        <v>14821</v>
      </c>
      <c r="C35" s="5" t="n">
        <v>12578</v>
      </c>
      <c r="D35" s="5" t="n">
        <v>15307</v>
      </c>
      <c r="E35" s="5" t="n">
        <v>12586</v>
      </c>
    </row>
    <row r="36">
      <c r="A36" s="4" t="inlineStr">
        <is>
          <t>Discontinued Operations</t>
        </is>
      </c>
      <c r="B36" s="4" t="inlineStr">
        <is>
          <t xml:space="preserve"> </t>
        </is>
      </c>
      <c r="C36" s="4" t="inlineStr">
        <is>
          <t xml:space="preserve"> </t>
        </is>
      </c>
      <c r="D36" s="4" t="inlineStr">
        <is>
          <t xml:space="preserve"> </t>
        </is>
      </c>
      <c r="E36" s="4" t="inlineStr">
        <is>
          <t xml:space="preserve"> </t>
        </is>
      </c>
    </row>
    <row r="37">
      <c r="A37" s="3" t="inlineStr">
        <is>
          <t>Income per share—diluted</t>
        </is>
      </c>
      <c r="B37" s="4" t="inlineStr">
        <is>
          <t xml:space="preserve"> </t>
        </is>
      </c>
      <c r="C37" s="4" t="inlineStr">
        <is>
          <t xml:space="preserve"> </t>
        </is>
      </c>
      <c r="D37" s="4" t="inlineStr">
        <is>
          <t xml:space="preserve"> </t>
        </is>
      </c>
      <c r="E37" s="4" t="inlineStr">
        <is>
          <t xml:space="preserve"> </t>
        </is>
      </c>
    </row>
    <row r="38">
      <c r="A38" s="4" t="inlineStr">
        <is>
          <t>Shares used in per share calculation from operations—basic (in shares)</t>
        </is>
      </c>
      <c r="B38" s="5" t="n">
        <v>14769</v>
      </c>
      <c r="C38" s="5" t="n">
        <v>12489</v>
      </c>
      <c r="D38" s="5" t="n">
        <v>15242</v>
      </c>
      <c r="E38" s="5" t="n">
        <v>12354</v>
      </c>
    </row>
    <row r="39">
      <c r="A39" s="4" t="inlineStr">
        <is>
          <t>Shares used in per share calculation from operations—diluted (in shares)</t>
        </is>
      </c>
      <c r="B39" s="5" t="n">
        <v>14821</v>
      </c>
      <c r="C39" s="5" t="n">
        <v>12578</v>
      </c>
      <c r="D39" s="5" t="n">
        <v>15307</v>
      </c>
      <c r="E39" s="5" t="n">
        <v>12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04</t>
        </is>
      </c>
      <c r="C2" s="2" t="inlineStr">
        <is>
          <t>Dec. 31, 2002</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Purchase obligation</t>
        </is>
      </c>
      <c r="B4" s="4" t="inlineStr">
        <is>
          <t xml:space="preserve"> </t>
        </is>
      </c>
      <c r="C4" s="4" t="inlineStr">
        <is>
          <t xml:space="preserve"> </t>
        </is>
      </c>
      <c r="D4" s="6" t="n">
        <v>308</v>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maining lease term</t>
        </is>
      </c>
      <c r="B7" s="4" t="inlineStr">
        <is>
          <t xml:space="preserve"> </t>
        </is>
      </c>
      <c r="C7" s="4" t="inlineStr">
        <is>
          <t xml:space="preserve"> </t>
        </is>
      </c>
      <c r="D7" s="4" t="inlineStr">
        <is>
          <t>1 year</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maining lease term</t>
        </is>
      </c>
      <c r="B10" s="4" t="inlineStr">
        <is>
          <t xml:space="preserve"> </t>
        </is>
      </c>
      <c r="C10" s="4" t="inlineStr">
        <is>
          <t xml:space="preserve"> </t>
        </is>
      </c>
      <c r="D10" s="4" t="inlineStr">
        <is>
          <t>7 years</t>
        </is>
      </c>
    </row>
    <row r="11">
      <c r="A11" s="4" t="inlineStr">
        <is>
          <t>Travel Zoo Com Corpora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eriod for receiving shares under merger</t>
        </is>
      </c>
      <c r="B13" s="4" t="inlineStr">
        <is>
          <t>2 years</t>
        </is>
      </c>
      <c r="C13" s="4" t="inlineStr">
        <is>
          <t>2 years</t>
        </is>
      </c>
      <c r="D13" s="4" t="inlineStr">
        <is>
          <t xml:space="preserve"> </t>
        </is>
      </c>
    </row>
    <row r="14">
      <c r="A14" s="4" t="inlineStr">
        <is>
          <t>Number of shares exchanged under merger (in shares)</t>
        </is>
      </c>
      <c r="B14" s="4" t="inlineStr">
        <is>
          <t xml:space="preserve"> </t>
        </is>
      </c>
      <c r="C14" s="5" t="n">
        <v>1</v>
      </c>
      <c r="D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3</v>
      </c>
      <c r="C4" s="9" t="n">
        <v>0.29</v>
      </c>
      <c r="D4" s="9" t="n">
        <v>0.28</v>
      </c>
      <c r="E4" s="9" t="n">
        <v>0.34</v>
      </c>
      <c r="F4" s="4" t="inlineStr">
        <is>
          <t xml:space="preserve"> </t>
        </is>
      </c>
    </row>
    <row r="5">
      <c r="A5" s="4" t="inlineStr">
        <is>
          <t>Unrecognized deferred tax liability</t>
        </is>
      </c>
      <c r="B5" s="6" t="n">
        <v>737</v>
      </c>
      <c r="C5" s="4" t="inlineStr">
        <is>
          <t xml:space="preserve"> </t>
        </is>
      </c>
      <c r="D5" s="6" t="n">
        <v>737</v>
      </c>
      <c r="E5" s="4" t="inlineStr">
        <is>
          <t xml:space="preserve"> </t>
        </is>
      </c>
      <c r="F5" s="4" t="inlineStr">
        <is>
          <t xml:space="preserve"> </t>
        </is>
      </c>
    </row>
    <row r="6">
      <c r="A6" s="4" t="inlineStr">
        <is>
          <t>Accrued interest</t>
        </is>
      </c>
      <c r="B6" s="5" t="n">
        <v>628</v>
      </c>
      <c r="C6" s="4" t="inlineStr">
        <is>
          <t xml:space="preserve"> </t>
        </is>
      </c>
      <c r="D6" s="5" t="n">
        <v>628</v>
      </c>
      <c r="E6" s="4" t="inlineStr">
        <is>
          <t xml:space="preserve"> </t>
        </is>
      </c>
      <c r="F6" s="6" t="n">
        <v>704</v>
      </c>
    </row>
    <row r="7">
      <c r="A7" s="4" t="inlineStr">
        <is>
          <t>Secret Escape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6" t="n">
        <v>22600</v>
      </c>
      <c r="C9" s="4" t="inlineStr">
        <is>
          <t xml:space="preserve"> </t>
        </is>
      </c>
      <c r="D9" s="5" t="n">
        <v>22600</v>
      </c>
      <c r="E9" s="4" t="inlineStr">
        <is>
          <t xml:space="preserve"> </t>
        </is>
      </c>
      <c r="F9" s="4" t="inlineStr">
        <is>
          <t xml:space="preserve"> </t>
        </is>
      </c>
    </row>
    <row r="10">
      <c r="A10" s="4" t="inlineStr">
        <is>
          <t>Operating loss carryforwards, unutilized</t>
        </is>
      </c>
      <c r="B10" s="4" t="inlineStr">
        <is>
          <t xml:space="preserve"> </t>
        </is>
      </c>
      <c r="C10" s="4" t="inlineStr">
        <is>
          <t xml:space="preserve"> </t>
        </is>
      </c>
      <c r="D10" s="6" t="n">
        <v>163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256000</v>
      </c>
      <c r="E4" s="4" t="inlineStr">
        <is>
          <t xml:space="preserve"> </t>
        </is>
      </c>
    </row>
    <row r="5">
      <c r="A5" s="4" t="inlineStr">
        <is>
          <t>Ending balance</t>
        </is>
      </c>
      <c r="B5" s="6" t="n">
        <v>2024000</v>
      </c>
      <c r="C5" s="4" t="inlineStr">
        <is>
          <t xml:space="preserve"> </t>
        </is>
      </c>
      <c r="D5" s="5" t="n">
        <v>2024000</v>
      </c>
      <c r="E5" s="4" t="inlineStr">
        <is>
          <t xml:space="preserve"> </t>
        </is>
      </c>
    </row>
    <row r="6">
      <c r="A6" s="4" t="inlineStr">
        <is>
          <t>Accumulated other comprehensive income (loss)</t>
        </is>
      </c>
      <c r="B6" s="5" t="n">
        <v>0</v>
      </c>
      <c r="C6" s="6" t="n">
        <v>0</v>
      </c>
      <c r="D6" s="5" t="n">
        <v>0</v>
      </c>
      <c r="E6" s="6" t="n">
        <v>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690000</v>
      </c>
      <c r="C9" s="5" t="n">
        <v>-4533000</v>
      </c>
      <c r="D9" s="5" t="n">
        <v>-4905000</v>
      </c>
      <c r="E9" s="5" t="n">
        <v>-3793000</v>
      </c>
    </row>
    <row r="10">
      <c r="A10" s="4" t="inlineStr">
        <is>
          <t>Ending balance</t>
        </is>
      </c>
      <c r="B10" s="5" t="n">
        <v>-4803000</v>
      </c>
      <c r="C10" s="5" t="n">
        <v>-5344000</v>
      </c>
      <c r="D10" s="5" t="n">
        <v>-4803000</v>
      </c>
      <c r="E10" s="5" t="n">
        <v>-5344000</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due to foreign currency translation, net of tax</t>
        </is>
      </c>
      <c r="B13" s="6" t="n">
        <v>-113000</v>
      </c>
      <c r="C13" s="6" t="n">
        <v>-811000</v>
      </c>
      <c r="D13" s="6" t="n">
        <v>102000</v>
      </c>
      <c r="E13" s="6" t="n">
        <v>-155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80" customWidth="1" min="1" max="1"/>
    <col width="41" customWidth="1" min="2" max="2"/>
    <col width="40" customWidth="1" min="3" max="3"/>
    <col width="32" customWidth="1" min="4" max="4"/>
    <col width="32" customWidth="1" min="5" max="5"/>
    <col width="32" customWidth="1" min="6" max="6"/>
    <col width="41" customWidth="1" min="7" max="7"/>
    <col width="32" customWidth="1" min="8" max="8"/>
    <col width="32" customWidth="1" min="9" max="9"/>
    <col width="39" customWidth="1" min="10" max="10"/>
    <col width="21" customWidth="1" min="11" max="11"/>
    <col width="22" customWidth="1" min="12" max="12"/>
    <col width="29" customWidth="1" min="13" max="13"/>
    <col width="39" customWidth="1" min="14" max="14"/>
    <col width="22" customWidth="1" min="15" max="15"/>
    <col width="29" customWidth="1" min="16" max="16"/>
    <col width="29" customWidth="1" min="17" max="17"/>
    <col width="21" customWidth="1" min="18" max="18"/>
    <col width="21" customWidth="1" min="19" max="19"/>
  </cols>
  <sheetData>
    <row r="1">
      <c r="A1" s="1" t="inlineStr">
        <is>
          <t>Stock-Based Compensation and Stock Options (Details) $ / shares in Units, $ in Thousands</t>
        </is>
      </c>
      <c r="D1" s="2" t="inlineStr">
        <is>
          <t>1 Months Ended</t>
        </is>
      </c>
      <c r="J1" s="2" t="inlineStr">
        <is>
          <t>3 Months Ended</t>
        </is>
      </c>
      <c r="N1" s="2" t="inlineStr">
        <is>
          <t>9 Months Ended</t>
        </is>
      </c>
      <c r="P1" s="2" t="inlineStr">
        <is>
          <t>12 Months Ended</t>
        </is>
      </c>
    </row>
    <row r="2">
      <c r="B2" s="2" t="inlineStr">
        <is>
          <t>Jun. 01, 2021 employee $ / shares shares</t>
        </is>
      </c>
      <c r="C2" s="2" t="inlineStr">
        <is>
          <t>May 29, 2020 employee $ / shares shares</t>
        </is>
      </c>
      <c r="D2" s="2" t="inlineStr">
        <is>
          <t>Mar. 31, 2023 $ / shares shares</t>
        </is>
      </c>
      <c r="E2" s="2" t="inlineStr">
        <is>
          <t>Jun. 30, 2022 $ / shares shares</t>
        </is>
      </c>
      <c r="F2" s="2" t="inlineStr">
        <is>
          <t>Mar. 31, 2022 $ / shares shares</t>
        </is>
      </c>
      <c r="G2" s="2" t="inlineStr">
        <is>
          <t>Sep. 30, 2019 employee $ / shares shares</t>
        </is>
      </c>
      <c r="H2" s="2" t="inlineStr">
        <is>
          <t>Oct. 31, 2017 $ / shares shares</t>
        </is>
      </c>
      <c r="I2" s="2" t="inlineStr">
        <is>
          <t>Sep. 30, 2015 $ / shares shares</t>
        </is>
      </c>
      <c r="J2" s="2" t="inlineStr">
        <is>
          <t>Sep. 30, 2023 USD ($) extension shares</t>
        </is>
      </c>
      <c r="K2" s="2" t="inlineStr">
        <is>
          <t>Jun. 30, 2023 shares</t>
        </is>
      </c>
      <c r="L2" s="2" t="inlineStr">
        <is>
          <t>Sep. 30, 2022 USD ($)</t>
        </is>
      </c>
      <c r="M2" s="2" t="inlineStr">
        <is>
          <t>Jun. 30, 2022 USD ($) shares</t>
        </is>
      </c>
      <c r="N2" s="2" t="inlineStr">
        <is>
          <t>Sep. 30, 2023 USD ($) extension shares</t>
        </is>
      </c>
      <c r="O2" s="2" t="inlineStr">
        <is>
          <t>Sep. 30, 2022 USD ($)</t>
        </is>
      </c>
      <c r="P2" s="2" t="inlineStr">
        <is>
          <t>Dec. 31, 2022 USD ($) shares</t>
        </is>
      </c>
      <c r="Q2" s="2" t="inlineStr">
        <is>
          <t>Dec. 31, 2021 USD ($) shares</t>
        </is>
      </c>
      <c r="R2" s="2" t="inlineStr">
        <is>
          <t>Dec. 31, 2020 shares</t>
        </is>
      </c>
      <c r="S2" s="2" t="inlineStr">
        <is>
          <t>Dec. 31, 2019 shares</t>
        </is>
      </c>
    </row>
    <row r="3">
      <c r="A3" s="4" t="inlineStr">
        <is>
          <t>Stock Options | September 2015 Plan | Mr. Ralph Bart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purchase amount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0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Options | October 2017 Plan | Mr. Ralph Bar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purchase amount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50000</v>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9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50000</v>
      </c>
    </row>
    <row r="12">
      <c r="A12" s="4" t="inlineStr">
        <is>
          <t>Stock Options | September 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purchase amount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0.7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ptions vest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7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otal stock-based compensation expense (revers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85</v>
      </c>
      <c r="R17" s="4" t="inlineStr">
        <is>
          <t xml:space="preserve"> </t>
        </is>
      </c>
      <c r="S17" s="4" t="inlineStr">
        <is>
          <t xml:space="preserve"> </t>
        </is>
      </c>
    </row>
    <row r="18">
      <c r="A18" s="4" t="inlineStr">
        <is>
          <t>Stock Options | September 2019 Plan | Mr. Ralph Bar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0.7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s vest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Options | September 2019 Plan | Key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purchase amount of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key employees | employee</t>
        </is>
      </c>
      <c r="B25" s="4" t="inlineStr">
        <is>
          <t xml:space="preserve"> </t>
        </is>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Options | May 2020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purchase amount of options granted</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8098</v>
      </c>
      <c r="O28" s="4" t="inlineStr">
        <is>
          <t xml:space="preserve"> </t>
        </is>
      </c>
      <c r="P28" s="4" t="inlineStr">
        <is>
          <t xml:space="preserve"> </t>
        </is>
      </c>
      <c r="Q28" s="5" t="n">
        <v>88917</v>
      </c>
      <c r="R28" s="5" t="n">
        <v>54258</v>
      </c>
      <c r="S28" s="4" t="inlineStr">
        <is>
          <t xml:space="preserve"> </t>
        </is>
      </c>
    </row>
    <row r="29">
      <c r="A29" s="4" t="inlineStr">
        <is>
          <t>Exercise price (in dollars per share) | $ / shares</t>
        </is>
      </c>
      <c r="B29" s="4" t="inlineStr">
        <is>
          <t xml:space="preserve"> </t>
        </is>
      </c>
      <c r="C29" s="7" t="n">
        <v>3.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0</v>
      </c>
      <c r="O30" s="4" t="inlineStr">
        <is>
          <t xml:space="preserve"> </t>
        </is>
      </c>
      <c r="P30" s="4" t="inlineStr">
        <is>
          <t xml:space="preserve"> </t>
        </is>
      </c>
      <c r="Q30" s="5" t="n">
        <v>150000</v>
      </c>
      <c r="R30" s="5" t="n">
        <v>75000</v>
      </c>
      <c r="S30" s="4" t="inlineStr">
        <is>
          <t xml:space="preserve"> </t>
        </is>
      </c>
    </row>
    <row r="31">
      <c r="A31" s="4" t="inlineStr">
        <is>
          <t>Shares issued upon exercise of options (in shares)</t>
        </is>
      </c>
      <c r="B31" s="4" t="inlineStr">
        <is>
          <t xml:space="preserve"> </t>
        </is>
      </c>
      <c r="C31" s="5"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ptions forfei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25000</v>
      </c>
      <c r="R32" s="5" t="n">
        <v>100000</v>
      </c>
      <c r="S32" s="4" t="inlineStr">
        <is>
          <t xml:space="preserve"> </t>
        </is>
      </c>
    </row>
    <row r="33">
      <c r="A33" s="4" t="inlineStr">
        <is>
          <t>Option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v>
      </c>
      <c r="K33" s="4" t="inlineStr">
        <is>
          <t xml:space="preserve"> </t>
        </is>
      </c>
      <c r="L33" s="4" t="inlineStr">
        <is>
          <t xml:space="preserve"> </t>
        </is>
      </c>
      <c r="M33" s="4" t="inlineStr">
        <is>
          <t xml:space="preserve"> </t>
        </is>
      </c>
      <c r="N33" s="5" t="n">
        <v>1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Total stock-based compensation expense (revers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8</v>
      </c>
      <c r="K34" s="4" t="inlineStr">
        <is>
          <t xml:space="preserve"> </t>
        </is>
      </c>
      <c r="L34" s="6" t="n">
        <v>72</v>
      </c>
      <c r="M34" s="4" t="inlineStr">
        <is>
          <t xml:space="preserve"> </t>
        </is>
      </c>
      <c r="N34" s="6" t="n">
        <v>193</v>
      </c>
      <c r="O34" s="6" t="n">
        <v>217</v>
      </c>
      <c r="P34" s="4" t="inlineStr">
        <is>
          <t xml:space="preserve"> </t>
        </is>
      </c>
      <c r="Q34" s="4" t="inlineStr">
        <is>
          <t xml:space="preserve"> </t>
        </is>
      </c>
      <c r="R34" s="4" t="inlineStr">
        <is>
          <t xml:space="preserve"> </t>
        </is>
      </c>
      <c r="S34" s="4" t="inlineStr">
        <is>
          <t xml:space="preserve"> </t>
        </is>
      </c>
    </row>
    <row r="35">
      <c r="A35" s="4" t="inlineStr">
        <is>
          <t>Stock Options | May 2020 Plan | Mr. Ralph Bart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purchase amount of options granted</t>
        </is>
      </c>
      <c r="B37" s="4" t="inlineStr">
        <is>
          <t xml:space="preserve"> </t>
        </is>
      </c>
      <c r="C37" s="5"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1307</v>
      </c>
      <c r="L37" s="4" t="inlineStr">
        <is>
          <t xml:space="preserve"> </t>
        </is>
      </c>
      <c r="M37" s="4" t="inlineStr">
        <is>
          <t xml:space="preserve"> </t>
        </is>
      </c>
      <c r="N37" s="4" t="inlineStr">
        <is>
          <t xml:space="preserve"> </t>
        </is>
      </c>
      <c r="O37" s="4" t="inlineStr">
        <is>
          <t xml:space="preserve"> </t>
        </is>
      </c>
      <c r="P37" s="4" t="inlineStr">
        <is>
          <t xml:space="preserve"> </t>
        </is>
      </c>
      <c r="Q37" s="5" t="n">
        <v>390809</v>
      </c>
      <c r="R37" s="4" t="inlineStr">
        <is>
          <t xml:space="preserve"> </t>
        </is>
      </c>
      <c r="S37" s="5" t="n">
        <v>1900000</v>
      </c>
    </row>
    <row r="38">
      <c r="A38" s="4" t="inlineStr">
        <is>
          <t>Exercise price (in dollars per share) | $ / shares</t>
        </is>
      </c>
      <c r="B38" s="4" t="inlineStr">
        <is>
          <t xml:space="preserve"> </t>
        </is>
      </c>
      <c r="C38" s="7" t="n">
        <v>3.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options were exerci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00000</v>
      </c>
      <c r="R40" s="4" t="inlineStr">
        <is>
          <t xml:space="preserve"> </t>
        </is>
      </c>
      <c r="S40" s="4" t="inlineStr">
        <is>
          <t xml:space="preserve"> </t>
        </is>
      </c>
    </row>
    <row r="41">
      <c r="A41" s="4" t="inlineStr">
        <is>
          <t>Stock Options | May 2020 Plan | Key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 purchase amount of options granted</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6619</v>
      </c>
      <c r="O43" s="4" t="inlineStr">
        <is>
          <t xml:space="preserve"> </t>
        </is>
      </c>
      <c r="P43" s="5" t="n">
        <v>4676</v>
      </c>
      <c r="Q43" s="5" t="n">
        <v>24474</v>
      </c>
      <c r="R43" s="4" t="inlineStr">
        <is>
          <t xml:space="preserve"> </t>
        </is>
      </c>
      <c r="S43" s="4" t="inlineStr">
        <is>
          <t xml:space="preserve"> </t>
        </is>
      </c>
    </row>
    <row r="44">
      <c r="A44" s="4" t="inlineStr">
        <is>
          <t>Exercise price (in dollars per share) | $ / shares</t>
        </is>
      </c>
      <c r="B44" s="4" t="inlineStr">
        <is>
          <t xml:space="preserve"> </t>
        </is>
      </c>
      <c r="C44" s="7" t="n">
        <v>3.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tion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0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key employees | employee</t>
        </is>
      </c>
      <c r="B46" s="4" t="inlineStr">
        <is>
          <t xml:space="preserve"> </t>
        </is>
      </c>
      <c r="C46" s="5" t="n">
        <v>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ption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000</v>
      </c>
      <c r="K47" s="4" t="inlineStr">
        <is>
          <t xml:space="preserve"> </t>
        </is>
      </c>
      <c r="L47" s="4" t="inlineStr">
        <is>
          <t xml:space="preserve"> </t>
        </is>
      </c>
      <c r="M47" s="4" t="inlineStr">
        <is>
          <t xml:space="preserve"> </t>
        </is>
      </c>
      <c r="N47" s="5" t="n">
        <v>25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ptions ves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0</v>
      </c>
      <c r="O48" s="4" t="inlineStr">
        <is>
          <t xml:space="preserve"> </t>
        </is>
      </c>
      <c r="P48" s="5" t="n">
        <v>50000</v>
      </c>
      <c r="Q48" s="4" t="inlineStr">
        <is>
          <t xml:space="preserve"> </t>
        </is>
      </c>
      <c r="R48" s="4" t="inlineStr">
        <is>
          <t xml:space="preserve"> </t>
        </is>
      </c>
      <c r="S48" s="4" t="inlineStr">
        <is>
          <t xml:space="preserve"> </t>
        </is>
      </c>
    </row>
    <row r="49">
      <c r="A49" s="4" t="inlineStr">
        <is>
          <t>Total stock-based compensation expense (revers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4" t="inlineStr">
        <is>
          <t xml:space="preserve"> </t>
        </is>
      </c>
      <c r="L49" s="5" t="n">
        <v>0</v>
      </c>
      <c r="M49" s="4" t="inlineStr">
        <is>
          <t xml:space="preserve"> </t>
        </is>
      </c>
      <c r="N49" s="6" t="n">
        <v>74</v>
      </c>
      <c r="O49" s="5" t="n">
        <v>98</v>
      </c>
      <c r="P49" s="4" t="inlineStr">
        <is>
          <t xml:space="preserve"> </t>
        </is>
      </c>
      <c r="Q49" s="4" t="inlineStr">
        <is>
          <t xml:space="preserve"> </t>
        </is>
      </c>
      <c r="R49" s="4" t="inlineStr">
        <is>
          <t xml:space="preserve"> </t>
        </is>
      </c>
      <c r="S49" s="4" t="inlineStr">
        <is>
          <t xml:space="preserve"> </t>
        </is>
      </c>
    </row>
    <row r="50">
      <c r="A50" s="4" t="inlineStr">
        <is>
          <t>Unrecognized stock-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9</v>
      </c>
      <c r="K50" s="4" t="inlineStr">
        <is>
          <t xml:space="preserve"> </t>
        </is>
      </c>
      <c r="L50" s="4" t="inlineStr">
        <is>
          <t xml:space="preserve"> </t>
        </is>
      </c>
      <c r="M50" s="4" t="inlineStr">
        <is>
          <t xml:space="preserve"> </t>
        </is>
      </c>
      <c r="N50" s="6" t="n">
        <v>49</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pected duration for recognition of stock 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6 months</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based compensation options were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5000</v>
      </c>
      <c r="Q52" s="5" t="n">
        <v>50000</v>
      </c>
      <c r="R52" s="4" t="inlineStr">
        <is>
          <t xml:space="preserve"> </t>
        </is>
      </c>
      <c r="S52" s="4" t="inlineStr">
        <is>
          <t xml:space="preserve"> </t>
        </is>
      </c>
    </row>
    <row r="53">
      <c r="A53" s="4" t="inlineStr">
        <is>
          <t>Stock Options | June 2021 Plan | One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purchase amount of options granted</t>
        </is>
      </c>
      <c r="B55" s="5" t="n">
        <v>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in dollars per share) | $ / shares</t>
        </is>
      </c>
      <c r="B56" s="7" t="n">
        <v>9.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key employees | employee</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ption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000</v>
      </c>
      <c r="K58" s="4" t="inlineStr">
        <is>
          <t xml:space="preserve"> </t>
        </is>
      </c>
      <c r="L58" s="4" t="inlineStr">
        <is>
          <t xml:space="preserve"> </t>
        </is>
      </c>
      <c r="M58" s="4" t="inlineStr">
        <is>
          <t xml:space="preserve"> </t>
        </is>
      </c>
      <c r="N58" s="5" t="n">
        <v>5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ptions 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5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stock-based compensation expense (reversal)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6</v>
      </c>
      <c r="K60" s="4" t="inlineStr">
        <is>
          <t xml:space="preserve"> </t>
        </is>
      </c>
      <c r="L60" s="5" t="n">
        <v>36</v>
      </c>
      <c r="M60" s="4" t="inlineStr">
        <is>
          <t xml:space="preserve"> </t>
        </is>
      </c>
      <c r="N60" s="6" t="n">
        <v>108</v>
      </c>
      <c r="O60" s="5" t="n">
        <v>108</v>
      </c>
      <c r="P60" s="4" t="inlineStr">
        <is>
          <t xml:space="preserve"> </t>
        </is>
      </c>
      <c r="Q60" s="4" t="inlineStr">
        <is>
          <t xml:space="preserve"> </t>
        </is>
      </c>
      <c r="R60" s="4" t="inlineStr">
        <is>
          <t xml:space="preserve"> </t>
        </is>
      </c>
      <c r="S60" s="4" t="inlineStr">
        <is>
          <t xml:space="preserve"> </t>
        </is>
      </c>
    </row>
    <row r="61">
      <c r="A61" s="4" t="inlineStr">
        <is>
          <t>Unrecognized stock-based 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79</v>
      </c>
      <c r="K61" s="4" t="inlineStr">
        <is>
          <t xml:space="preserve"> </t>
        </is>
      </c>
      <c r="L61" s="4" t="inlineStr">
        <is>
          <t xml:space="preserve"> </t>
        </is>
      </c>
      <c r="M61" s="4" t="inlineStr">
        <is>
          <t xml:space="preserve"> </t>
        </is>
      </c>
      <c r="N61" s="6" t="n">
        <v>179</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pected duration for recognition of stock 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1 year 3 months 18 days</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Options | March 202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6 month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2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Options | March 2022 plan | Holger Bart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 purchase amount of options granted</t>
        </is>
      </c>
      <c r="B69" s="4" t="inlineStr">
        <is>
          <t xml:space="preserve"> </t>
        </is>
      </c>
      <c r="C69" s="4" t="inlineStr">
        <is>
          <t xml:space="preserve"> </t>
        </is>
      </c>
      <c r="D69" s="4" t="inlineStr">
        <is>
          <t xml:space="preserve"> </t>
        </is>
      </c>
      <c r="E69" s="4" t="inlineStr">
        <is>
          <t xml:space="preserve"> </t>
        </is>
      </c>
      <c r="F69" s="5" t="n">
        <v>6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ercise price (in dollars per share) | $ / shares</t>
        </is>
      </c>
      <c r="B70" s="4" t="inlineStr">
        <is>
          <t xml:space="preserve"> </t>
        </is>
      </c>
      <c r="C70" s="4" t="inlineStr">
        <is>
          <t xml:space="preserve"> </t>
        </is>
      </c>
      <c r="D70" s="4" t="inlineStr">
        <is>
          <t xml:space="preserve"> </t>
        </is>
      </c>
      <c r="E70" s="4" t="inlineStr">
        <is>
          <t xml:space="preserve"> </t>
        </is>
      </c>
      <c r="F70" s="7" t="n">
        <v>8.1400000000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otal stock-based compensation expense (revers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16</v>
      </c>
      <c r="K71" s="4" t="inlineStr">
        <is>
          <t xml:space="preserve"> </t>
        </is>
      </c>
      <c r="L71" s="6" t="n">
        <v>216</v>
      </c>
      <c r="M71" s="4" t="inlineStr">
        <is>
          <t xml:space="preserve"> </t>
        </is>
      </c>
      <c r="N71" s="6" t="n">
        <v>649</v>
      </c>
      <c r="O71" s="6" t="n">
        <v>649</v>
      </c>
      <c r="P71" s="4" t="inlineStr">
        <is>
          <t xml:space="preserve"> </t>
        </is>
      </c>
      <c r="Q71" s="4" t="inlineStr">
        <is>
          <t xml:space="preserve"> </t>
        </is>
      </c>
      <c r="R71" s="4" t="inlineStr">
        <is>
          <t xml:space="preserve"> </t>
        </is>
      </c>
      <c r="S71" s="4" t="inlineStr">
        <is>
          <t xml:space="preserve"> </t>
        </is>
      </c>
    </row>
    <row r="72">
      <c r="A72" s="4" t="inlineStr">
        <is>
          <t>Unrecognized stock-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6</v>
      </c>
      <c r="K72" s="4" t="inlineStr">
        <is>
          <t xml:space="preserve"> </t>
        </is>
      </c>
      <c r="L72" s="4" t="inlineStr">
        <is>
          <t xml:space="preserve"> </t>
        </is>
      </c>
      <c r="M72" s="4" t="inlineStr">
        <is>
          <t xml:space="preserve"> </t>
        </is>
      </c>
      <c r="N72" s="6" t="n">
        <v>216</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xpected duration for recognition of stock 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3 months 18 days</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9" t="n">
        <v>0.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based compensation arrangement by share-based payment award, equity instruments other than options, nonvested, nu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00000</v>
      </c>
      <c r="K75" s="4" t="inlineStr">
        <is>
          <t xml:space="preserve"> </t>
        </is>
      </c>
      <c r="L75" s="4" t="inlineStr">
        <is>
          <t xml:space="preserve"> </t>
        </is>
      </c>
      <c r="M75" s="4" t="inlineStr">
        <is>
          <t xml:space="preserve"> </t>
        </is>
      </c>
      <c r="N75" s="5" t="n">
        <v>6000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based compensation arrangement by share-based payment award, equity instruments other than options, vested, nu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450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Options | June 2022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 purchase amount of options granted</t>
        </is>
      </c>
      <c r="B79" s="4" t="inlineStr">
        <is>
          <t xml:space="preserve"> </t>
        </is>
      </c>
      <c r="C79" s="4" t="inlineStr">
        <is>
          <t xml:space="preserve"> </t>
        </is>
      </c>
      <c r="D79" s="4" t="inlineStr">
        <is>
          <t xml:space="preserve"> </t>
        </is>
      </c>
      <c r="E79" s="5" t="n">
        <v>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7" t="n">
        <v>6.7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otal stock-based compensation expense (reversal)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60</v>
      </c>
      <c r="O81" s="4" t="inlineStr">
        <is>
          <t xml:space="preserve"> </t>
        </is>
      </c>
      <c r="P81" s="6" t="n">
        <v>0</v>
      </c>
      <c r="Q81" s="4" t="inlineStr">
        <is>
          <t xml:space="preserve"> </t>
        </is>
      </c>
      <c r="R81" s="4" t="inlineStr">
        <is>
          <t xml:space="preserve"> </t>
        </is>
      </c>
      <c r="S81" s="4" t="inlineStr">
        <is>
          <t xml:space="preserve"> </t>
        </is>
      </c>
    </row>
    <row r="82">
      <c r="A82" s="4" t="inlineStr">
        <is>
          <t>Unrecognized stock-based compensation expens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08</v>
      </c>
      <c r="K82" s="4" t="inlineStr">
        <is>
          <t xml:space="preserve"> </t>
        </is>
      </c>
      <c r="L82" s="4" t="inlineStr">
        <is>
          <t xml:space="preserve"> </t>
        </is>
      </c>
      <c r="M82" s="4" t="inlineStr">
        <is>
          <t xml:space="preserve"> </t>
        </is>
      </c>
      <c r="N82" s="6" t="n">
        <v>308</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Expected duration for recognition of stock 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 year 9 months 18 days</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based compensation arrangement by share-based payment award, equity instruments other than options, nonvested, nu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0</v>
      </c>
      <c r="K84" s="4" t="inlineStr">
        <is>
          <t xml:space="preserve"> </t>
        </is>
      </c>
      <c r="L84" s="4" t="inlineStr">
        <is>
          <t xml:space="preserve"> </t>
        </is>
      </c>
      <c r="M84" s="4" t="inlineStr">
        <is>
          <t xml:space="preserve"> </t>
        </is>
      </c>
      <c r="N84" s="5" t="n">
        <v>10000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are-based compensation arrangement by share-based payment award, equity instruments other than options, vested, nu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6666</v>
      </c>
      <c r="L85" s="4" t="inlineStr">
        <is>
          <t xml:space="preserve"> </t>
        </is>
      </c>
      <c r="M85" s="4" t="inlineStr">
        <is>
          <t xml:space="preserve"> </t>
        </is>
      </c>
      <c r="N85" s="5" t="n">
        <v>16666</v>
      </c>
      <c r="O85" s="4" t="inlineStr">
        <is>
          <t xml:space="preserve"> </t>
        </is>
      </c>
      <c r="P85" s="5" t="n">
        <v>0</v>
      </c>
      <c r="Q85" s="4" t="inlineStr">
        <is>
          <t xml:space="preserve"> </t>
        </is>
      </c>
      <c r="R85" s="4" t="inlineStr">
        <is>
          <t xml:space="preserve"> </t>
        </is>
      </c>
      <c r="S85" s="4" t="inlineStr">
        <is>
          <t xml:space="preserve"> </t>
        </is>
      </c>
    </row>
    <row r="86">
      <c r="A86" s="4" t="inlineStr">
        <is>
          <t>Performance target extension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3 months</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extensions | exten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v>
      </c>
      <c r="K87" s="4" t="inlineStr">
        <is>
          <t xml:space="preserve"> </t>
        </is>
      </c>
      <c r="L87" s="4" t="inlineStr">
        <is>
          <t xml:space="preserve"> </t>
        </is>
      </c>
      <c r="M87" s="4" t="inlineStr">
        <is>
          <t xml:space="preserve"> </t>
        </is>
      </c>
      <c r="N87" s="5" t="n">
        <v>3</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ck Options | March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hare-based Compensation Arrangement by Share-based Payment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 purchase amount of options granted</t>
        </is>
      </c>
      <c r="B90" s="4" t="inlineStr">
        <is>
          <t xml:space="preserve"> </t>
        </is>
      </c>
      <c r="C90" s="4" t="inlineStr">
        <is>
          <t xml:space="preserve"> </t>
        </is>
      </c>
      <c r="D90" s="5" t="n">
        <v>2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000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ercise price (in dollars per share) | $ / shares</t>
        </is>
      </c>
      <c r="B91" s="4" t="inlineStr">
        <is>
          <t xml:space="preserve"> </t>
        </is>
      </c>
      <c r="C91" s="4" t="inlineStr">
        <is>
          <t xml:space="preserve"> </t>
        </is>
      </c>
      <c r="D91" s="7" t="n">
        <v>4.9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Options ves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500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stock-based compensation expense (reversal)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5</v>
      </c>
      <c r="K93" s="4" t="inlineStr">
        <is>
          <t xml:space="preserve"> </t>
        </is>
      </c>
      <c r="L93" s="4" t="inlineStr">
        <is>
          <t xml:space="preserve"> </t>
        </is>
      </c>
      <c r="M93" s="4" t="inlineStr">
        <is>
          <t xml:space="preserve"> </t>
        </is>
      </c>
      <c r="N93" s="6" t="n">
        <v>104</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Unrecognized stock-based compensation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52</v>
      </c>
      <c r="K94" s="4" t="inlineStr">
        <is>
          <t xml:space="preserve"> </t>
        </is>
      </c>
      <c r="L94" s="4" t="inlineStr">
        <is>
          <t xml:space="preserve"> </t>
        </is>
      </c>
      <c r="M94" s="4" t="inlineStr">
        <is>
          <t xml:space="preserve"> </t>
        </is>
      </c>
      <c r="N94" s="6" t="n">
        <v>452</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xpected duration for recognition of stock based compensa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3 years 3 months 18 days</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Vesting percentage</t>
        </is>
      </c>
      <c r="B96" s="4" t="inlineStr">
        <is>
          <t xml:space="preserve"> </t>
        </is>
      </c>
      <c r="C96" s="4" t="inlineStr">
        <is>
          <t xml:space="preserve"> </t>
        </is>
      </c>
      <c r="D96" s="11" t="n">
        <v>0.1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Vesting period</t>
        </is>
      </c>
      <c r="B97" s="4" t="inlineStr">
        <is>
          <t xml:space="preserve"> </t>
        </is>
      </c>
      <c r="C97" s="4" t="inlineStr">
        <is>
          <t xml:space="preserve"> </t>
        </is>
      </c>
      <c r="D97" s="4" t="inlineStr">
        <is>
          <t>6 month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ward vesting period</t>
        </is>
      </c>
      <c r="B98" s="4" t="inlineStr">
        <is>
          <t xml:space="preserve"> </t>
        </is>
      </c>
      <c r="C98" s="4" t="inlineStr">
        <is>
          <t xml:space="preserve"> </t>
        </is>
      </c>
      <c r="D98" s="4" t="inlineStr">
        <is>
          <t>4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mployee Stock | September 2015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are-based Compensation Arrangement by Share-based Payment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 purchase amount of options 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800000</v>
      </c>
      <c r="R101" s="4" t="inlineStr">
        <is>
          <t xml:space="preserve"> </t>
        </is>
      </c>
      <c r="S101" s="4" t="inlineStr">
        <is>
          <t xml:space="preserve"> </t>
        </is>
      </c>
    </row>
    <row r="102">
      <c r="A102" s="4" t="inlineStr">
        <is>
          <t>Employee Stock | October 2017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hare-based Compensation Arrangement by Share-based Payment A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 purchase amount of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540000</v>
      </c>
      <c r="N104" s="4" t="inlineStr">
        <is>
          <t xml:space="preserve"> </t>
        </is>
      </c>
      <c r="O104" s="4" t="inlineStr">
        <is>
          <t xml:space="preserve"> </t>
        </is>
      </c>
      <c r="P104" s="4" t="inlineStr">
        <is>
          <t xml:space="preserve"> </t>
        </is>
      </c>
      <c r="Q104" s="5" t="n">
        <v>300000</v>
      </c>
      <c r="R104" s="4" t="inlineStr">
        <is>
          <t xml:space="preserve"> </t>
        </is>
      </c>
      <c r="S104" s="4" t="inlineStr">
        <is>
          <t xml:space="preserve"> </t>
        </is>
      </c>
    </row>
    <row r="105">
      <c r="A105" s="4" t="inlineStr">
        <is>
          <t>Exercise of stock options, net of taxes paid for net share settlement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9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Employee Stock | May 2019 Plan | Mr. Ralph Barte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are-based Compensation Arrangement by Share-based Payment A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 purchase amount of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681902</v>
      </c>
      <c r="R108" s="4" t="inlineStr">
        <is>
          <t xml:space="preserve"> </t>
        </is>
      </c>
      <c r="S108" s="4" t="inlineStr">
        <is>
          <t xml:space="preserve"> </t>
        </is>
      </c>
    </row>
    <row r="109">
      <c r="A109" s="4" t="inlineStr">
        <is>
          <t>Options exercis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260000</v>
      </c>
      <c r="R109" s="4" t="inlineStr">
        <is>
          <t xml:space="preserve"> </t>
        </is>
      </c>
      <c r="S109" s="4" t="inlineStr">
        <is>
          <t xml:space="preserve"> </t>
        </is>
      </c>
    </row>
  </sheetData>
  <mergeCells count="5">
    <mergeCell ref="A1:A2"/>
    <mergeCell ref="D1:I1"/>
    <mergeCell ref="J1:M1"/>
    <mergeCell ref="N1:O1"/>
    <mergeCell ref="P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s>
  <sheetData>
    <row r="1">
      <c r="A1" s="1" t="inlineStr">
        <is>
          <t>Stock Repurchase Program (Details) - USD ($) $ in Thousands</t>
        </is>
      </c>
      <c r="C1" s="2" t="inlineStr">
        <is>
          <t>3 Months Ended</t>
        </is>
      </c>
      <c r="E1" s="2" t="inlineStr">
        <is>
          <t>12 Months Ended</t>
        </is>
      </c>
    </row>
    <row r="2">
      <c r="B2" s="2" t="inlineStr">
        <is>
          <t>Jul. 26, 2023</t>
        </is>
      </c>
      <c r="C2" s="2" t="inlineStr">
        <is>
          <t>Jun. 30, 2023</t>
        </is>
      </c>
      <c r="D2" s="2" t="inlineStr">
        <is>
          <t>Mar. 31, 2023</t>
        </is>
      </c>
      <c r="E2" s="2" t="inlineStr">
        <is>
          <t>Dec. 31, 2022</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program authorized number of shares (in shares)</t>
        </is>
      </c>
      <c r="B4" s="5" t="n">
        <v>1000000</v>
      </c>
      <c r="C4" s="4" t="inlineStr">
        <is>
          <t xml:space="preserve"> </t>
        </is>
      </c>
      <c r="D4" s="4" t="inlineStr">
        <is>
          <t xml:space="preserve"> </t>
        </is>
      </c>
      <c r="E4" s="4" t="inlineStr">
        <is>
          <t xml:space="preserve"> </t>
        </is>
      </c>
      <c r="F4" s="4" t="inlineStr">
        <is>
          <t xml:space="preserve"> </t>
        </is>
      </c>
    </row>
    <row r="5">
      <c r="A5" s="4" t="inlineStr">
        <is>
          <t>Shares repurchased during period (in shares)</t>
        </is>
      </c>
      <c r="B5" s="5" t="n">
        <v>1000000</v>
      </c>
      <c r="C5" s="4" t="inlineStr">
        <is>
          <t xml:space="preserve"> </t>
        </is>
      </c>
      <c r="D5" s="4" t="inlineStr">
        <is>
          <t xml:space="preserve"> </t>
        </is>
      </c>
      <c r="E5" s="4" t="inlineStr">
        <is>
          <t xml:space="preserve"> </t>
        </is>
      </c>
      <c r="F5" s="4" t="inlineStr">
        <is>
          <t xml:space="preserve"> </t>
        </is>
      </c>
    </row>
    <row r="6">
      <c r="A6" s="4" t="inlineStr">
        <is>
          <t>Stock repurchased during period, value</t>
        </is>
      </c>
      <c r="B6" s="6" t="n">
        <v>6900</v>
      </c>
      <c r="C6" s="4" t="inlineStr">
        <is>
          <t xml:space="preserve"> </t>
        </is>
      </c>
      <c r="D6" s="4" t="inlineStr">
        <is>
          <t xml:space="preserve"> </t>
        </is>
      </c>
      <c r="E6" s="4" t="inlineStr">
        <is>
          <t xml:space="preserve"> </t>
        </is>
      </c>
      <c r="F6" s="4" t="inlineStr">
        <is>
          <t xml:space="preserve"> </t>
        </is>
      </c>
    </row>
    <row r="7">
      <c r="A7" s="4" t="inlineStr">
        <is>
          <t>Repurchase May 2019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program authorized number of shares (in shares)</t>
        </is>
      </c>
      <c r="B9" s="4" t="inlineStr">
        <is>
          <t xml:space="preserve"> </t>
        </is>
      </c>
      <c r="C9" s="4" t="inlineStr">
        <is>
          <t xml:space="preserve"> </t>
        </is>
      </c>
      <c r="D9" s="4" t="inlineStr">
        <is>
          <t xml:space="preserve"> </t>
        </is>
      </c>
      <c r="E9" s="4" t="inlineStr">
        <is>
          <t xml:space="preserve"> </t>
        </is>
      </c>
      <c r="F9" s="5" t="n">
        <v>1000000</v>
      </c>
    </row>
    <row r="10">
      <c r="A10" s="4" t="inlineStr">
        <is>
          <t>Shares repurchased during period (in shares)</t>
        </is>
      </c>
      <c r="B10" s="4" t="inlineStr">
        <is>
          <t xml:space="preserve"> </t>
        </is>
      </c>
      <c r="C10" s="5" t="n">
        <v>658938</v>
      </c>
      <c r="D10" s="5" t="n">
        <v>34687</v>
      </c>
      <c r="E10" s="5" t="n">
        <v>306375</v>
      </c>
      <c r="F10" s="4" t="inlineStr">
        <is>
          <t xml:space="preserve"> </t>
        </is>
      </c>
    </row>
    <row r="11">
      <c r="A11" s="4" t="inlineStr">
        <is>
          <t>Stock repurchased during period, value</t>
        </is>
      </c>
      <c r="B11" s="4" t="inlineStr">
        <is>
          <t xml:space="preserve"> </t>
        </is>
      </c>
      <c r="C11" s="6" t="n">
        <v>4700</v>
      </c>
      <c r="D11" s="6" t="n">
        <v>186</v>
      </c>
      <c r="E11" s="6" t="n">
        <v>1600</v>
      </c>
      <c r="F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egment Reporting and Significant Customer Information - Narrative (Details)</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operating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Operating Results from Continuing Operations and Assets by Busines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s</t>
        </is>
      </c>
      <c r="B4" s="6" t="n">
        <v>20599</v>
      </c>
      <c r="C4" s="6" t="n">
        <v>15849</v>
      </c>
      <c r="D4" s="6" t="n">
        <v>63328</v>
      </c>
      <c r="E4" s="6" t="n">
        <v>51991</v>
      </c>
    </row>
    <row r="5">
      <c r="A5" s="4" t="inlineStr">
        <is>
          <t>Total net revenues</t>
        </is>
      </c>
      <c r="B5" s="5" t="n">
        <v>20599</v>
      </c>
      <c r="C5" s="5" t="n">
        <v>15849</v>
      </c>
      <c r="D5" s="5" t="n">
        <v>63328</v>
      </c>
      <c r="E5" s="5" t="n">
        <v>51991</v>
      </c>
    </row>
    <row r="6">
      <c r="A6" s="4" t="inlineStr">
        <is>
          <t>Operating profit (loss)</t>
        </is>
      </c>
      <c r="B6" s="5" t="n">
        <v>3109</v>
      </c>
      <c r="C6" s="5" t="n">
        <v>273</v>
      </c>
      <c r="D6" s="5" t="n">
        <v>11093</v>
      </c>
      <c r="E6" s="5" t="n">
        <v>3973</v>
      </c>
    </row>
    <row r="7">
      <c r="A7" s="4" t="inlineStr">
        <is>
          <t>Travelzoo North America</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c r="E8" s="4" t="inlineStr">
        <is>
          <t xml:space="preserve"> </t>
        </is>
      </c>
    </row>
    <row r="9">
      <c r="A9" s="4" t="inlineStr">
        <is>
          <t>Total revenues</t>
        </is>
      </c>
      <c r="B9" s="5" t="n">
        <v>13408</v>
      </c>
      <c r="C9" s="5" t="n">
        <v>10490</v>
      </c>
      <c r="D9" s="5" t="n">
        <v>42299</v>
      </c>
      <c r="E9" s="5" t="n">
        <v>34559</v>
      </c>
    </row>
    <row r="10">
      <c r="A10" s="4" t="inlineStr">
        <is>
          <t>Total net revenues</t>
        </is>
      </c>
      <c r="B10" s="5" t="n">
        <v>13408</v>
      </c>
      <c r="C10" s="5" t="n">
        <v>10490</v>
      </c>
      <c r="D10" s="5" t="n">
        <v>42299</v>
      </c>
      <c r="E10" s="5" t="n">
        <v>34559</v>
      </c>
    </row>
    <row r="11">
      <c r="A11" s="4" t="inlineStr">
        <is>
          <t>Operating profit (loss)</t>
        </is>
      </c>
      <c r="B11" s="5" t="n">
        <v>3015</v>
      </c>
      <c r="C11" s="5" t="n">
        <v>1021</v>
      </c>
      <c r="D11" s="5" t="n">
        <v>11284</v>
      </c>
      <c r="E11" s="5" t="n">
        <v>6113</v>
      </c>
    </row>
    <row r="12">
      <c r="A12" s="4" t="inlineStr">
        <is>
          <t>Travelzoo 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5983</v>
      </c>
      <c r="C14" s="5" t="n">
        <v>4504</v>
      </c>
      <c r="D14" s="5" t="n">
        <v>17757</v>
      </c>
      <c r="E14" s="5" t="n">
        <v>14792</v>
      </c>
    </row>
    <row r="15">
      <c r="A15" s="4" t="inlineStr">
        <is>
          <t>Total net revenues</t>
        </is>
      </c>
      <c r="B15" s="5" t="n">
        <v>5983</v>
      </c>
      <c r="C15" s="5" t="n">
        <v>4504</v>
      </c>
      <c r="D15" s="5" t="n">
        <v>17757</v>
      </c>
      <c r="E15" s="5" t="n">
        <v>14792</v>
      </c>
    </row>
    <row r="16">
      <c r="A16" s="4" t="inlineStr">
        <is>
          <t>Operating profit (loss)</t>
        </is>
      </c>
      <c r="B16" s="5" t="n">
        <v>267</v>
      </c>
      <c r="C16" s="5" t="n">
        <v>-551</v>
      </c>
      <c r="D16" s="5" t="n">
        <v>485</v>
      </c>
      <c r="E16" s="5" t="n">
        <v>-1845</v>
      </c>
    </row>
    <row r="17">
      <c r="A17" s="4" t="inlineStr">
        <is>
          <t>Jack’s Flight Club</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80</v>
      </c>
      <c r="C19" s="5" t="n">
        <v>847</v>
      </c>
      <c r="D19" s="5" t="n">
        <v>3223</v>
      </c>
      <c r="E19" s="5" t="n">
        <v>2622</v>
      </c>
    </row>
    <row r="20">
      <c r="A20" s="4" t="inlineStr">
        <is>
          <t>Total net revenues</t>
        </is>
      </c>
      <c r="B20" s="5" t="n">
        <v>1180</v>
      </c>
      <c r="C20" s="5" t="n">
        <v>847</v>
      </c>
      <c r="D20" s="5" t="n">
        <v>3223</v>
      </c>
      <c r="E20" s="5" t="n">
        <v>2622</v>
      </c>
    </row>
    <row r="21">
      <c r="A21" s="4" t="inlineStr">
        <is>
          <t>Operating profit (loss)</t>
        </is>
      </c>
      <c r="B21" s="5" t="n">
        <v>144</v>
      </c>
      <c r="C21" s="5" t="n">
        <v>12</v>
      </c>
      <c r="D21" s="5" t="n">
        <v>196</v>
      </c>
      <c r="E21" s="5" t="n">
        <v>196</v>
      </c>
    </row>
    <row r="22">
      <c r="A22" s="4" t="inlineStr">
        <is>
          <t>New Initiative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8</v>
      </c>
      <c r="C24" s="5" t="n">
        <v>8</v>
      </c>
      <c r="D24" s="5" t="n">
        <v>49</v>
      </c>
      <c r="E24" s="5" t="n">
        <v>18</v>
      </c>
    </row>
    <row r="25">
      <c r="A25" s="4" t="inlineStr">
        <is>
          <t>Total net revenues</t>
        </is>
      </c>
      <c r="B25" s="5" t="n">
        <v>28</v>
      </c>
      <c r="C25" s="5" t="n">
        <v>8</v>
      </c>
      <c r="D25" s="5" t="n">
        <v>49</v>
      </c>
      <c r="E25" s="5" t="n">
        <v>18</v>
      </c>
    </row>
    <row r="26">
      <c r="A26" s="4" t="inlineStr">
        <is>
          <t>Operating profit (loss)</t>
        </is>
      </c>
      <c r="B26" s="5" t="n">
        <v>-317</v>
      </c>
      <c r="C26" s="5" t="n">
        <v>-209</v>
      </c>
      <c r="D26" s="5" t="n">
        <v>-872</v>
      </c>
      <c r="E26" s="5" t="n">
        <v>-491</v>
      </c>
    </row>
    <row r="27">
      <c r="A27" s="4" t="inlineStr">
        <is>
          <t>Operating Segments | Travelzoo North America</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3094</v>
      </c>
      <c r="C29" s="5" t="n">
        <v>10273</v>
      </c>
      <c r="D29" s="5" t="n">
        <v>41303</v>
      </c>
      <c r="E29" s="5" t="n">
        <v>34108</v>
      </c>
    </row>
    <row r="30">
      <c r="A30" s="4" t="inlineStr">
        <is>
          <t>Operating Segments | Travelzoo Europe</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6397</v>
      </c>
      <c r="C32" s="5" t="n">
        <v>4721</v>
      </c>
      <c r="D32" s="5" t="n">
        <v>18937</v>
      </c>
      <c r="E32" s="5" t="n">
        <v>15243</v>
      </c>
    </row>
    <row r="33">
      <c r="A33" s="4" t="inlineStr">
        <is>
          <t>Operating Segments | Jack’s Flight Club</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080</v>
      </c>
      <c r="C35" s="5" t="n">
        <v>847</v>
      </c>
      <c r="D35" s="5" t="n">
        <v>3039</v>
      </c>
      <c r="E35" s="5" t="n">
        <v>2622</v>
      </c>
    </row>
    <row r="36">
      <c r="A36" s="4" t="inlineStr">
        <is>
          <t>Operating Segments | New Initiatives</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8</v>
      </c>
      <c r="C38" s="5" t="n">
        <v>8</v>
      </c>
      <c r="D38" s="5" t="n">
        <v>49</v>
      </c>
      <c r="E38" s="5" t="n">
        <v>18</v>
      </c>
    </row>
    <row r="39">
      <c r="A39" s="4" t="inlineStr">
        <is>
          <t>Intersegment revenues (expenses)</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Intersegment revenues (expenses) | Travelzoo North America</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314</v>
      </c>
      <c r="C44" s="5" t="n">
        <v>217</v>
      </c>
      <c r="D44" s="5" t="n">
        <v>996</v>
      </c>
      <c r="E44" s="5" t="n">
        <v>451</v>
      </c>
    </row>
    <row r="45">
      <c r="A45" s="4" t="inlineStr">
        <is>
          <t>Intersegment revenues (expenses) | Travelzoo Europe</t>
        </is>
      </c>
      <c r="B45" s="4" t="inlineStr">
        <is>
          <t xml:space="preserve"> </t>
        </is>
      </c>
      <c r="C45" s="4" t="inlineStr">
        <is>
          <t xml:space="preserve"> </t>
        </is>
      </c>
      <c r="D45" s="4" t="inlineStr">
        <is>
          <t xml:space="preserve"> </t>
        </is>
      </c>
      <c r="E45" s="4" t="inlineStr">
        <is>
          <t xml:space="preserve"> </t>
        </is>
      </c>
    </row>
    <row r="46">
      <c r="A46" s="3" t="inlineStr">
        <is>
          <t>Revenues from External Customers and Long-Lived Asset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14</v>
      </c>
      <c r="C47" s="5" t="n">
        <v>-217</v>
      </c>
      <c r="D47" s="5" t="n">
        <v>-1180</v>
      </c>
      <c r="E47" s="5" t="n">
        <v>-451</v>
      </c>
    </row>
    <row r="48">
      <c r="A48" s="4" t="inlineStr">
        <is>
          <t>Intersegment revenues (expenses) | Jack’s Flight Club</t>
        </is>
      </c>
      <c r="B48" s="4" t="inlineStr">
        <is>
          <t xml:space="preserve"> </t>
        </is>
      </c>
      <c r="C48" s="4" t="inlineStr">
        <is>
          <t xml:space="preserve"> </t>
        </is>
      </c>
      <c r="D48" s="4" t="inlineStr">
        <is>
          <t xml:space="preserve"> </t>
        </is>
      </c>
      <c r="E48" s="4" t="inlineStr">
        <is>
          <t xml:space="preserve"> </t>
        </is>
      </c>
    </row>
    <row r="49">
      <c r="A49" s="3" t="inlineStr">
        <is>
          <t>Revenues from External Customers and Long-Lived Asset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00</v>
      </c>
      <c r="C50" s="5" t="n">
        <v>0</v>
      </c>
      <c r="D50" s="5" t="n">
        <v>184</v>
      </c>
      <c r="E50" s="5" t="n">
        <v>0</v>
      </c>
    </row>
    <row r="51">
      <c r="A51" s="4" t="inlineStr">
        <is>
          <t>Intersegment revenues (expenses) | New Initiatives</t>
        </is>
      </c>
      <c r="B51" s="4" t="inlineStr">
        <is>
          <t xml:space="preserve"> </t>
        </is>
      </c>
      <c r="C51" s="4" t="inlineStr">
        <is>
          <t xml:space="preserve"> </t>
        </is>
      </c>
      <c r="D51" s="4" t="inlineStr">
        <is>
          <t xml:space="preserve"> </t>
        </is>
      </c>
      <c r="E51" s="4" t="inlineStr">
        <is>
          <t xml:space="preserve"> </t>
        </is>
      </c>
    </row>
    <row r="52">
      <c r="A52" s="3" t="inlineStr">
        <is>
          <t>Revenues from External Customers and Long-Lived Assets</t>
        </is>
      </c>
      <c r="B52" s="4" t="inlineStr">
        <is>
          <t xml:space="preserve"> </t>
        </is>
      </c>
      <c r="C52" s="4" t="inlineStr">
        <is>
          <t xml:space="preserve"> </t>
        </is>
      </c>
      <c r="D52" s="4" t="inlineStr">
        <is>
          <t xml:space="preserve"> </t>
        </is>
      </c>
      <c r="E52" s="4" t="inlineStr">
        <is>
          <t xml:space="preserve"> </t>
        </is>
      </c>
    </row>
    <row r="53">
      <c r="A53" s="4" t="inlineStr">
        <is>
          <t>Total revenues</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Business Segment (Details) - USD ($) $ in Thousands</t>
        </is>
      </c>
      <c r="B1" s="2" t="inlineStr">
        <is>
          <t>Sep. 30,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Long-lived assets</t>
        </is>
      </c>
      <c r="B3" s="6" t="n">
        <v>621</v>
      </c>
      <c r="C3" s="6" t="n">
        <v>657</v>
      </c>
    </row>
    <row r="4">
      <c r="A4" s="4" t="inlineStr">
        <is>
          <t>Total assets excluding discontinued operations</t>
        </is>
      </c>
      <c r="B4" s="5" t="n">
        <v>55801</v>
      </c>
      <c r="C4" s="5" t="n">
        <v>67263</v>
      </c>
    </row>
    <row r="5">
      <c r="A5" s="4" t="inlineStr">
        <is>
          <t>Elimination</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Long-lived assets</t>
        </is>
      </c>
      <c r="B7" s="5" t="n">
        <v>0</v>
      </c>
      <c r="C7" s="5" t="n">
        <v>0</v>
      </c>
    </row>
    <row r="8">
      <c r="A8" s="4" t="inlineStr">
        <is>
          <t>Total assets excluding discontinued operations</t>
        </is>
      </c>
      <c r="B8" s="5" t="n">
        <v>-79154</v>
      </c>
      <c r="C8" s="5" t="n">
        <v>-68687</v>
      </c>
    </row>
    <row r="9">
      <c r="A9" s="4" t="inlineStr">
        <is>
          <t>Travelzoo North America | Operating Segments</t>
        </is>
      </c>
      <c r="B9" s="4" t="inlineStr">
        <is>
          <t xml:space="preserve"> </t>
        </is>
      </c>
      <c r="C9" s="4" t="inlineStr">
        <is>
          <t xml:space="preserve"> </t>
        </is>
      </c>
    </row>
    <row r="10">
      <c r="A10" s="3" t="inlineStr">
        <is>
          <t>Revenues from External Customers and Long-Lived Assets</t>
        </is>
      </c>
      <c r="B10" s="4" t="inlineStr">
        <is>
          <t xml:space="preserve"> </t>
        </is>
      </c>
      <c r="C10" s="4" t="inlineStr">
        <is>
          <t xml:space="preserve"> </t>
        </is>
      </c>
    </row>
    <row r="11">
      <c r="A11" s="4" t="inlineStr">
        <is>
          <t>Long-lived assets</t>
        </is>
      </c>
      <c r="B11" s="5" t="n">
        <v>183</v>
      </c>
      <c r="C11" s="5" t="n">
        <v>375</v>
      </c>
    </row>
    <row r="12">
      <c r="A12" s="4" t="inlineStr">
        <is>
          <t>Total assets excluding discontinued operations</t>
        </is>
      </c>
      <c r="B12" s="5" t="n">
        <v>95181</v>
      </c>
      <c r="C12" s="5" t="n">
        <v>97693</v>
      </c>
    </row>
    <row r="13">
      <c r="A13" s="4" t="inlineStr">
        <is>
          <t>Travelzoo Europe | Operating Segments</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Long-lived assets</t>
        </is>
      </c>
      <c r="B15" s="5" t="n">
        <v>102</v>
      </c>
      <c r="C15" s="5" t="n">
        <v>86</v>
      </c>
    </row>
    <row r="16">
      <c r="A16" s="4" t="inlineStr">
        <is>
          <t>Total assets excluding discontinued operations</t>
        </is>
      </c>
      <c r="B16" s="5" t="n">
        <v>19563</v>
      </c>
      <c r="C16" s="5" t="n">
        <v>19253</v>
      </c>
    </row>
    <row r="17">
      <c r="A17" s="4" t="inlineStr">
        <is>
          <t>Jack’s Flight Club | Operating Segments</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Long-lived assets</t>
        </is>
      </c>
      <c r="B19" s="5" t="n">
        <v>0</v>
      </c>
      <c r="C19" s="5" t="n">
        <v>0</v>
      </c>
    </row>
    <row r="20">
      <c r="A20" s="4" t="inlineStr">
        <is>
          <t>Total assets excluding discontinued operations</t>
        </is>
      </c>
      <c r="B20" s="5" t="n">
        <v>19744</v>
      </c>
      <c r="C20" s="5" t="n">
        <v>18737</v>
      </c>
    </row>
    <row r="21">
      <c r="A21" s="4" t="inlineStr">
        <is>
          <t>New Initiatives | Operating Segments</t>
        </is>
      </c>
      <c r="B21" s="4" t="inlineStr">
        <is>
          <t xml:space="preserve"> </t>
        </is>
      </c>
      <c r="C21" s="4" t="inlineStr">
        <is>
          <t xml:space="preserve"> </t>
        </is>
      </c>
    </row>
    <row r="22">
      <c r="A22" s="3" t="inlineStr">
        <is>
          <t>Revenues from External Customers and Long-Lived Assets</t>
        </is>
      </c>
      <c r="B22" s="4" t="inlineStr">
        <is>
          <t xml:space="preserve"> </t>
        </is>
      </c>
      <c r="C22" s="4" t="inlineStr">
        <is>
          <t xml:space="preserve"> </t>
        </is>
      </c>
    </row>
    <row r="23">
      <c r="A23" s="4" t="inlineStr">
        <is>
          <t>Long-lived assets</t>
        </is>
      </c>
      <c r="B23" s="5" t="n">
        <v>336</v>
      </c>
      <c r="C23" s="5" t="n">
        <v>196</v>
      </c>
    </row>
    <row r="24">
      <c r="A24" s="4" t="inlineStr">
        <is>
          <t>Total assets excluding discontinued operations</t>
        </is>
      </c>
      <c r="B24" s="6" t="n">
        <v>467</v>
      </c>
      <c r="C24" s="6" t="n">
        <v>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by Type and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s</t>
        </is>
      </c>
      <c r="B4" s="6" t="n">
        <v>20599</v>
      </c>
      <c r="C4" s="6" t="n">
        <v>15849</v>
      </c>
      <c r="D4" s="6" t="n">
        <v>63328</v>
      </c>
      <c r="E4" s="6" t="n">
        <v>51991</v>
      </c>
    </row>
    <row r="5">
      <c r="A5" s="4" t="inlineStr">
        <is>
          <t>Travelzoo North Americ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Total revenues</t>
        </is>
      </c>
      <c r="B7" s="5" t="n">
        <v>13408</v>
      </c>
      <c r="C7" s="5" t="n">
        <v>10490</v>
      </c>
      <c r="D7" s="5" t="n">
        <v>42299</v>
      </c>
      <c r="E7" s="5" t="n">
        <v>34559</v>
      </c>
    </row>
    <row r="8">
      <c r="A8" s="4" t="inlineStr">
        <is>
          <t>Travelzoo 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Total revenues</t>
        </is>
      </c>
      <c r="B10" s="5" t="n">
        <v>5983</v>
      </c>
      <c r="C10" s="5" t="n">
        <v>4504</v>
      </c>
      <c r="D10" s="5" t="n">
        <v>17757</v>
      </c>
      <c r="E10" s="5" t="n">
        <v>14792</v>
      </c>
    </row>
    <row r="11">
      <c r="A11" s="4" t="inlineStr">
        <is>
          <t>Jack’s Flight Club</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80</v>
      </c>
      <c r="C13" s="5" t="n">
        <v>847</v>
      </c>
      <c r="D13" s="5" t="n">
        <v>3223</v>
      </c>
      <c r="E13" s="5" t="n">
        <v>2622</v>
      </c>
    </row>
    <row r="14">
      <c r="A14" s="4" t="inlineStr">
        <is>
          <t>New Initiativ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v>
      </c>
      <c r="C16" s="5" t="n">
        <v>8</v>
      </c>
      <c r="D16" s="5" t="n">
        <v>49</v>
      </c>
      <c r="E16" s="5" t="n">
        <v>18</v>
      </c>
    </row>
    <row r="17">
      <c r="A17" s="4" t="inlineStr">
        <is>
          <t>Trave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401</v>
      </c>
      <c r="C19" s="5" t="n">
        <v>13890</v>
      </c>
      <c r="D19" s="5" t="n">
        <v>57095</v>
      </c>
      <c r="E19" s="5" t="n">
        <v>46075</v>
      </c>
    </row>
    <row r="20">
      <c r="A20" s="4" t="inlineStr">
        <is>
          <t>Travel | Travelzoo North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751</v>
      </c>
      <c r="C22" s="5" t="n">
        <v>9660</v>
      </c>
      <c r="D22" s="5" t="n">
        <v>40349</v>
      </c>
      <c r="E22" s="5" t="n">
        <v>32149</v>
      </c>
    </row>
    <row r="23">
      <c r="A23" s="4" t="inlineStr">
        <is>
          <t>Travel | Travelzoo Europe</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650</v>
      </c>
      <c r="C25" s="5" t="n">
        <v>4230</v>
      </c>
      <c r="D25" s="5" t="n">
        <v>16746</v>
      </c>
      <c r="E25" s="5" t="n">
        <v>13926</v>
      </c>
    </row>
    <row r="26">
      <c r="A26" s="4" t="inlineStr">
        <is>
          <t>Local</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90</v>
      </c>
      <c r="C28" s="5" t="n">
        <v>1104</v>
      </c>
      <c r="D28" s="5" t="n">
        <v>2961</v>
      </c>
      <c r="E28" s="5" t="n">
        <v>3276</v>
      </c>
    </row>
    <row r="29">
      <c r="A29" s="4" t="inlineStr">
        <is>
          <t>Local | Travelzoo North Americ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57</v>
      </c>
      <c r="C31" s="5" t="n">
        <v>830</v>
      </c>
      <c r="D31" s="5" t="n">
        <v>1950</v>
      </c>
      <c r="E31" s="5" t="n">
        <v>2410</v>
      </c>
    </row>
    <row r="32">
      <c r="A32" s="4" t="inlineStr">
        <is>
          <t>Local | Travelzoo Europe</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333</v>
      </c>
      <c r="C34" s="6" t="n">
        <v>274</v>
      </c>
      <c r="D34" s="6" t="n">
        <v>1011</v>
      </c>
      <c r="E34" s="6" t="n">
        <v>8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Significant Customer Information - Revenue for Individual Countries that Exceed 10% of Total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599</v>
      </c>
      <c r="C4" s="6" t="n">
        <v>15849</v>
      </c>
      <c r="D4" s="6" t="n">
        <v>63328</v>
      </c>
      <c r="E4" s="6" t="n">
        <v>519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225</v>
      </c>
      <c r="C7" s="5" t="n">
        <v>9599</v>
      </c>
      <c r="D7" s="5" t="n">
        <v>38447</v>
      </c>
      <c r="E7" s="5" t="n">
        <v>31464</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915</v>
      </c>
      <c r="C10" s="5" t="n">
        <v>3883</v>
      </c>
      <c r="D10" s="5" t="n">
        <v>14735</v>
      </c>
      <c r="E10" s="5" t="n">
        <v>11919</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92</v>
      </c>
      <c r="C13" s="5" t="n">
        <v>1276</v>
      </c>
      <c r="D13" s="5" t="n">
        <v>5225</v>
      </c>
      <c r="E13" s="5" t="n">
        <v>4485</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67</v>
      </c>
      <c r="C16" s="6" t="n">
        <v>1091</v>
      </c>
      <c r="D16" s="6" t="n">
        <v>4921</v>
      </c>
      <c r="E16" s="6" t="n">
        <v>4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00</v>
      </c>
      <c r="C4" s="6" t="n">
        <v>797</v>
      </c>
      <c r="D4" s="6" t="n">
        <v>8744</v>
      </c>
      <c r="E4" s="6" t="n">
        <v>421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3</v>
      </c>
      <c r="C6" s="5" t="n">
        <v>-811</v>
      </c>
      <c r="D6" s="5" t="n">
        <v>102</v>
      </c>
      <c r="E6" s="5" t="n">
        <v>-1551</v>
      </c>
    </row>
    <row r="7">
      <c r="A7" s="4" t="inlineStr">
        <is>
          <t>Total comprehensive income</t>
        </is>
      </c>
      <c r="B7" s="6" t="n">
        <v>2287</v>
      </c>
      <c r="C7" s="6" t="n">
        <v>-14</v>
      </c>
      <c r="D7" s="6" t="n">
        <v>8846</v>
      </c>
      <c r="E7" s="6" t="n">
        <v>2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Significant Customer Information - Long Lived Assets by Geographic Area (Details) - USD ($) $ in Thousands</t>
        </is>
      </c>
      <c r="B1" s="2" t="inlineStr">
        <is>
          <t>Sep. 30,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Long-lived assets</t>
        </is>
      </c>
      <c r="B3" s="6" t="n">
        <v>621</v>
      </c>
      <c r="C3" s="6" t="n">
        <v>657</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5" t="n">
        <v>122</v>
      </c>
      <c r="C6" s="5" t="n">
        <v>274</v>
      </c>
    </row>
    <row r="7">
      <c r="A7" s="4" t="inlineStr">
        <is>
          <t>China (Hong Kong)</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5" t="n">
        <v>336</v>
      </c>
      <c r="C9" s="5" t="n">
        <v>196</v>
      </c>
    </row>
    <row r="10">
      <c r="A10" s="4" t="inlineStr">
        <is>
          <t>Rest of the world</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Long-lived assets</t>
        </is>
      </c>
      <c r="B12" s="6" t="n">
        <v>163</v>
      </c>
      <c r="C12" s="6" t="n">
        <v>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Amounts Included in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income (loss)</t>
        </is>
      </c>
      <c r="B4" s="6" t="n">
        <v>-5</v>
      </c>
      <c r="C4" s="6" t="n">
        <v>5</v>
      </c>
      <c r="D4" s="6" t="n">
        <v>-5</v>
      </c>
      <c r="E4" s="6" t="n">
        <v>4</v>
      </c>
    </row>
    <row r="5">
      <c r="A5" s="4" t="inlineStr">
        <is>
          <t>Discontinued Operations, Disposed of by Sale | Asia Pacific Dispos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0</v>
      </c>
      <c r="D7" s="5" t="n">
        <v>0</v>
      </c>
      <c r="E7" s="5" t="n">
        <v>0</v>
      </c>
    </row>
    <row r="8">
      <c r="A8" s="4" t="inlineStr">
        <is>
          <t>Cost of revenues</t>
        </is>
      </c>
      <c r="B8" s="5" t="n">
        <v>0</v>
      </c>
      <c r="C8" s="5" t="n">
        <v>0</v>
      </c>
      <c r="D8" s="5" t="n">
        <v>0</v>
      </c>
      <c r="E8" s="5" t="n">
        <v>0</v>
      </c>
    </row>
    <row r="9">
      <c r="A9" s="4" t="inlineStr">
        <is>
          <t>Gross profit</t>
        </is>
      </c>
      <c r="B9" s="5" t="n">
        <v>0</v>
      </c>
      <c r="C9" s="5" t="n">
        <v>0</v>
      </c>
      <c r="D9" s="5" t="n">
        <v>0</v>
      </c>
      <c r="E9" s="5" t="n">
        <v>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0</v>
      </c>
      <c r="C11" s="5" t="n">
        <v>0</v>
      </c>
      <c r="D11" s="5" t="n">
        <v>0</v>
      </c>
      <c r="E11" s="5" t="n">
        <v>0</v>
      </c>
    </row>
    <row r="12">
      <c r="A12" s="4" t="inlineStr">
        <is>
          <t>Product development</t>
        </is>
      </c>
      <c r="B12" s="5" t="n">
        <v>0</v>
      </c>
      <c r="C12" s="5" t="n">
        <v>0</v>
      </c>
      <c r="D12" s="5" t="n">
        <v>0</v>
      </c>
      <c r="E12" s="5" t="n">
        <v>0</v>
      </c>
    </row>
    <row r="13">
      <c r="A13" s="4" t="inlineStr">
        <is>
          <t>General and administrative</t>
        </is>
      </c>
      <c r="B13" s="5" t="n">
        <v>5</v>
      </c>
      <c r="C13" s="5" t="n">
        <v>7</v>
      </c>
      <c r="D13" s="5" t="n">
        <v>5</v>
      </c>
      <c r="E13" s="5" t="n">
        <v>15</v>
      </c>
    </row>
    <row r="14">
      <c r="A14" s="4" t="inlineStr">
        <is>
          <t>Total operating expenses</t>
        </is>
      </c>
      <c r="B14" s="5" t="n">
        <v>5</v>
      </c>
      <c r="C14" s="5" t="n">
        <v>7</v>
      </c>
      <c r="D14" s="5" t="n">
        <v>5</v>
      </c>
      <c r="E14" s="5" t="n">
        <v>15</v>
      </c>
    </row>
    <row r="15">
      <c r="A15" s="4" t="inlineStr">
        <is>
          <t>Loss from operations</t>
        </is>
      </c>
      <c r="B15" s="5" t="n">
        <v>-5</v>
      </c>
      <c r="C15" s="5" t="n">
        <v>-7</v>
      </c>
      <c r="D15" s="5" t="n">
        <v>-5</v>
      </c>
      <c r="E15" s="5" t="n">
        <v>-15</v>
      </c>
    </row>
    <row r="16">
      <c r="A16" s="4" t="inlineStr">
        <is>
          <t>Other income, net</t>
        </is>
      </c>
      <c r="B16" s="5" t="n">
        <v>0</v>
      </c>
      <c r="C16" s="5" t="n">
        <v>12</v>
      </c>
      <c r="D16" s="5" t="n">
        <v>0</v>
      </c>
      <c r="E16" s="5" t="n">
        <v>19</v>
      </c>
    </row>
    <row r="17">
      <c r="A17" s="4" t="inlineStr">
        <is>
          <t>Income (loss) before income taxes</t>
        </is>
      </c>
      <c r="B17" s="5" t="n">
        <v>-5</v>
      </c>
      <c r="C17" s="5" t="n">
        <v>5</v>
      </c>
      <c r="D17" s="5" t="n">
        <v>-5</v>
      </c>
      <c r="E17" s="5" t="n">
        <v>4</v>
      </c>
    </row>
    <row r="18">
      <c r="A18" s="4" t="inlineStr">
        <is>
          <t>Income tax expense</t>
        </is>
      </c>
      <c r="B18" s="5" t="n">
        <v>0</v>
      </c>
      <c r="C18" s="5" t="n">
        <v>0</v>
      </c>
      <c r="D18" s="5" t="n">
        <v>0</v>
      </c>
      <c r="E18" s="5" t="n">
        <v>0</v>
      </c>
    </row>
    <row r="19">
      <c r="A19" s="4" t="inlineStr">
        <is>
          <t>Net income (loss)</t>
        </is>
      </c>
      <c r="B19" s="6" t="n">
        <v>-5</v>
      </c>
      <c r="C19" s="6" t="n">
        <v>5</v>
      </c>
      <c r="D19" s="6" t="n">
        <v>-5</v>
      </c>
      <c r="E19"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 Narrative (Details) $ in Thousands</t>
        </is>
      </c>
      <c r="E1" s="2" t="inlineStr">
        <is>
          <t>3 Months Ended</t>
        </is>
      </c>
      <c r="F1" s="2" t="inlineStr">
        <is>
          <t>9 Months Ended</t>
        </is>
      </c>
      <c r="H1" s="2" t="inlineStr">
        <is>
          <t>12 Months Ended</t>
        </is>
      </c>
    </row>
    <row r="2">
      <c r="B2" s="2" t="inlineStr">
        <is>
          <t>Aug. 24, 2020</t>
        </is>
      </c>
      <c r="C2" s="2" t="inlineStr">
        <is>
          <t>Jun. 16, 2020 USD ($)</t>
        </is>
      </c>
      <c r="D2" s="2" t="inlineStr">
        <is>
          <t>Jun. 16, 2020 JPY (¥)</t>
        </is>
      </c>
      <c r="E2" s="2" t="inlineStr">
        <is>
          <t>Jun. 30, 2023 USD ($)</t>
        </is>
      </c>
      <c r="F2" s="2" t="inlineStr">
        <is>
          <t>Sep. 30, 2023 USD ($)</t>
        </is>
      </c>
      <c r="G2" s="2" t="inlineStr">
        <is>
          <t>Sep. 30, 2023 JPY (¥)</t>
        </is>
      </c>
      <c r="H2" s="2" t="inlineStr">
        <is>
          <t>Dec. 31, 2022 USD ($)</t>
        </is>
      </c>
      <c r="I2" s="2" t="inlineStr">
        <is>
          <t>Dec. 31, 2021 USD ($)</t>
        </is>
      </c>
    </row>
    <row r="3">
      <c r="A3" s="4" t="inlineStr">
        <is>
          <t>Travelzoo Jap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royalties received</t>
        </is>
      </c>
      <c r="B5" s="4" t="inlineStr">
        <is>
          <t xml:space="preserve"> </t>
        </is>
      </c>
      <c r="C5" s="4" t="inlineStr">
        <is>
          <t xml:space="preserve"> </t>
        </is>
      </c>
      <c r="D5" s="4" t="inlineStr">
        <is>
          <t xml:space="preserve"> </t>
        </is>
      </c>
      <c r="E5" s="6" t="n">
        <v>9</v>
      </c>
      <c r="F5" s="6" t="n">
        <v>13</v>
      </c>
      <c r="G5" s="4" t="inlineStr">
        <is>
          <t xml:space="preserve"> </t>
        </is>
      </c>
      <c r="H5" s="6" t="n">
        <v>0</v>
      </c>
      <c r="I5" s="4" t="inlineStr">
        <is>
          <t xml:space="preserve"> </t>
        </is>
      </c>
    </row>
    <row r="6">
      <c r="A6" s="4" t="inlineStr">
        <is>
          <t>Discontinued Operations, Disposed of by Sale | Travelzoo Jap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 sold</t>
        </is>
      </c>
      <c r="B8" s="4" t="inlineStr">
        <is>
          <t xml:space="preserve"> </t>
        </is>
      </c>
      <c r="C8" s="9" t="n">
        <v>1</v>
      </c>
      <c r="D8" s="9"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es | ¥</t>
        </is>
      </c>
      <c r="B9" s="4" t="inlineStr">
        <is>
          <t xml:space="preserve"> </t>
        </is>
      </c>
      <c r="C9" s="4" t="inlineStr">
        <is>
          <t xml:space="preserve"> </t>
        </is>
      </c>
      <c r="D9" s="12"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disposition of business</t>
        </is>
      </c>
      <c r="B10" s="4" t="inlineStr">
        <is>
          <t xml:space="preserve"> </t>
        </is>
      </c>
      <c r="C10" s="6" t="n">
        <v>1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free loan amount</t>
        </is>
      </c>
      <c r="B11" s="4" t="inlineStr">
        <is>
          <t xml:space="preserve"> </t>
        </is>
      </c>
      <c r="C11" s="4" t="inlineStr">
        <is>
          <t xml:space="preserve"> </t>
        </is>
      </c>
      <c r="D11" s="4" t="inlineStr">
        <is>
          <t xml:space="preserve"> </t>
        </is>
      </c>
      <c r="E11" s="4" t="inlineStr">
        <is>
          <t xml:space="preserve"> </t>
        </is>
      </c>
      <c r="F11" s="5" t="n">
        <v>430</v>
      </c>
      <c r="G11" s="12" t="n">
        <v>46000000</v>
      </c>
      <c r="H11" s="4" t="inlineStr">
        <is>
          <t xml:space="preserve"> </t>
        </is>
      </c>
      <c r="I11" s="4" t="inlineStr">
        <is>
          <t xml:space="preserve"> </t>
        </is>
      </c>
    </row>
    <row r="12">
      <c r="A12" s="4" t="inlineStr">
        <is>
          <t>Debt paid off</t>
        </is>
      </c>
      <c r="B12" s="4" t="inlineStr">
        <is>
          <t xml:space="preserve"> </t>
        </is>
      </c>
      <c r="C12" s="4" t="inlineStr">
        <is>
          <t xml:space="preserve"> </t>
        </is>
      </c>
      <c r="D12" s="4" t="inlineStr">
        <is>
          <t xml:space="preserve"> </t>
        </is>
      </c>
      <c r="E12" s="4" t="inlineStr">
        <is>
          <t xml:space="preserve"> </t>
        </is>
      </c>
      <c r="F12" s="6" t="n">
        <v>113</v>
      </c>
      <c r="G12" s="4" t="inlineStr">
        <is>
          <t xml:space="preserve"> </t>
        </is>
      </c>
      <c r="H12" s="4" t="inlineStr">
        <is>
          <t xml:space="preserve"> </t>
        </is>
      </c>
      <c r="I12" s="6" t="n">
        <v>133</v>
      </c>
    </row>
    <row r="13">
      <c r="A13" s="4" t="inlineStr">
        <is>
          <t>Discontinued Operations, Disposed of by Sale | Travelzoo Singapo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sold</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ration of royalty payments</t>
        </is>
      </c>
      <c r="B16" s="4" t="inlineStr">
        <is>
          <t>5 years</t>
        </is>
      </c>
      <c r="C16" s="4" t="inlineStr">
        <is>
          <t>5 years</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From Discontinued Operation (Details) - Discontinued Operations, Disposed of by Sale - Travelzoo Singapore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6</v>
      </c>
      <c r="C3" s="6" t="n">
        <v>10</v>
      </c>
    </row>
    <row r="4">
      <c r="A4" s="4" t="inlineStr">
        <is>
          <t>Accounts receivable, net</t>
        </is>
      </c>
      <c r="B4" s="5" t="n">
        <v>0</v>
      </c>
      <c r="C4" s="5" t="n">
        <v>0</v>
      </c>
    </row>
    <row r="5">
      <c r="A5" s="4" t="inlineStr">
        <is>
          <t>Prepaid expenses and other</t>
        </is>
      </c>
      <c r="B5" s="5" t="n">
        <v>1</v>
      </c>
      <c r="C5" s="5" t="n">
        <v>1</v>
      </c>
    </row>
    <row r="6">
      <c r="A6" s="4" t="inlineStr">
        <is>
          <t>Total assets from discontinued operations</t>
        </is>
      </c>
      <c r="B6" s="5" t="n">
        <v>7</v>
      </c>
      <c r="C6" s="5" t="n">
        <v>11</v>
      </c>
    </row>
    <row r="7">
      <c r="A7" s="3" t="inlineStr">
        <is>
          <t>LIABILITIES</t>
        </is>
      </c>
      <c r="B7" s="4" t="inlineStr">
        <is>
          <t xml:space="preserve"> </t>
        </is>
      </c>
      <c r="C7" s="4" t="inlineStr">
        <is>
          <t xml:space="preserve"> </t>
        </is>
      </c>
    </row>
    <row r="8">
      <c r="A8" s="4" t="inlineStr">
        <is>
          <t>Accounts payable</t>
        </is>
      </c>
      <c r="B8" s="5" t="n">
        <v>404</v>
      </c>
      <c r="C8" s="5" t="n">
        <v>403</v>
      </c>
    </row>
    <row r="9">
      <c r="A9" s="4" t="inlineStr">
        <is>
          <t>Accrued expenses and other</t>
        </is>
      </c>
      <c r="B9" s="5" t="n">
        <v>15</v>
      </c>
      <c r="C9" s="5" t="n">
        <v>13</v>
      </c>
    </row>
    <row r="10">
      <c r="A10" s="4" t="inlineStr">
        <is>
          <t>Income tax payable</t>
        </is>
      </c>
      <c r="B10" s="5" t="n">
        <v>24</v>
      </c>
      <c r="C10" s="5" t="n">
        <v>24</v>
      </c>
    </row>
    <row r="11">
      <c r="A11" s="4" t="inlineStr">
        <is>
          <t>Deferred revenue</t>
        </is>
      </c>
      <c r="B11" s="5" t="n">
        <v>10</v>
      </c>
      <c r="C11" s="5" t="n">
        <v>12</v>
      </c>
    </row>
    <row r="12">
      <c r="A12" s="4" t="inlineStr">
        <is>
          <t>Total liabilities from discontinued operations</t>
        </is>
      </c>
      <c r="B12" s="6" t="n">
        <v>453</v>
      </c>
      <c r="C12" s="6" t="n">
        <v>4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Details) - USD ($) $ in Thousands</t>
        </is>
      </c>
      <c r="B1" s="2" t="inlineStr">
        <is>
          <t>9 Months Ended</t>
        </is>
      </c>
    </row>
    <row r="2">
      <c r="B2" s="2" t="inlineStr">
        <is>
          <t>Sep. 30, 2023</t>
        </is>
      </c>
      <c r="C2" s="2" t="inlineStr">
        <is>
          <t>Sep. 30, 2022</t>
        </is>
      </c>
    </row>
    <row r="3">
      <c r="A3" s="4" t="inlineStr">
        <is>
          <t>Discontinued Operations, Disposed of by Sale | Travelzoo Singapor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cash used in operating activities</t>
        </is>
      </c>
      <c r="B5" s="6" t="n">
        <v>-4</v>
      </c>
      <c r="C5" s="6"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Sep. 30, 2023 option</t>
        </is>
      </c>
    </row>
    <row r="2">
      <c r="A2" s="3" t="inlineStr">
        <is>
          <t>Lessee, Lease, Description [Line Items]</t>
        </is>
      </c>
      <c r="B2" s="4" t="inlineStr">
        <is>
          <t xml:space="preserve"> </t>
        </is>
      </c>
    </row>
    <row r="3">
      <c r="A3" s="4" t="inlineStr">
        <is>
          <t>Number of renewal options (or more)</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Term of contract</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t>
        </is>
      </c>
      <c r="B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8</v>
      </c>
      <c r="C4" s="6" t="n">
        <v>510</v>
      </c>
      <c r="D4" s="6" t="n">
        <v>1868</v>
      </c>
      <c r="E4" s="6" t="n">
        <v>1753</v>
      </c>
    </row>
    <row r="5">
      <c r="A5" s="4" t="inlineStr">
        <is>
          <t>Short-term lease cost</t>
        </is>
      </c>
      <c r="B5" s="5" t="n">
        <v>26</v>
      </c>
      <c r="C5" s="5" t="n">
        <v>0</v>
      </c>
      <c r="D5" s="5" t="n">
        <v>66</v>
      </c>
      <c r="E5" s="5" t="n">
        <v>0</v>
      </c>
    </row>
    <row r="6">
      <c r="A6" s="4" t="inlineStr">
        <is>
          <t>Variable lease cost</t>
        </is>
      </c>
      <c r="B6" s="5" t="n">
        <v>194</v>
      </c>
      <c r="C6" s="5" t="n">
        <v>137</v>
      </c>
      <c r="D6" s="5" t="n">
        <v>510</v>
      </c>
      <c r="E6" s="5" t="n">
        <v>528</v>
      </c>
    </row>
    <row r="7">
      <c r="A7" s="4" t="inlineStr">
        <is>
          <t>Sublease income</t>
        </is>
      </c>
      <c r="B7" s="5" t="n">
        <v>-90</v>
      </c>
      <c r="C7" s="5" t="n">
        <v>-89</v>
      </c>
      <c r="D7" s="5" t="n">
        <v>-270</v>
      </c>
      <c r="E7" s="5" t="n">
        <v>-263</v>
      </c>
    </row>
    <row r="8">
      <c r="A8" s="4" t="inlineStr">
        <is>
          <t>Total lease cost</t>
        </is>
      </c>
      <c r="B8" s="6" t="n">
        <v>678</v>
      </c>
      <c r="C8" s="6" t="n">
        <v>558</v>
      </c>
      <c r="D8" s="5" t="n">
        <v>2174</v>
      </c>
      <c r="E8" s="5" t="n">
        <v>2018</v>
      </c>
    </row>
    <row r="9">
      <c r="A9" s="4" t="inlineStr">
        <is>
          <t>Cash paid for amounts included in the measurement of lease liabilities</t>
        </is>
      </c>
      <c r="B9" s="4" t="inlineStr">
        <is>
          <t xml:space="preserve"> </t>
        </is>
      </c>
      <c r="C9" s="4" t="inlineStr">
        <is>
          <t xml:space="preserve"> </t>
        </is>
      </c>
      <c r="D9" s="5" t="n">
        <v>2499</v>
      </c>
      <c r="E9" s="5" t="n">
        <v>2405</v>
      </c>
    </row>
    <row r="10">
      <c r="A10" s="4" t="inlineStr">
        <is>
          <t>Right-of-use assets obtained in exchange for lease obligations—operating leases</t>
        </is>
      </c>
      <c r="B10" s="4" t="inlineStr">
        <is>
          <t xml:space="preserve"> </t>
        </is>
      </c>
      <c r="C10" s="4" t="inlineStr">
        <is>
          <t xml:space="preserve"> </t>
        </is>
      </c>
      <c r="D10" s="6" t="n">
        <v>512</v>
      </c>
      <c r="E10"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26" customWidth="1" min="3" max="3"/>
  </cols>
  <sheetData>
    <row r="1">
      <c r="A1" s="1" t="inlineStr">
        <is>
          <t>Leases - Lease Balance Sheet Inform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6334</v>
      </c>
      <c r="C3" s="6" t="n">
        <v>7440</v>
      </c>
    </row>
    <row r="4">
      <c r="A4" s="3" t="inlineStr">
        <is>
          <t>Liabilities:</t>
        </is>
      </c>
      <c r="B4" s="4" t="inlineStr">
        <is>
          <t xml:space="preserve"> </t>
        </is>
      </c>
      <c r="C4" s="4" t="inlineStr">
        <is>
          <t xml:space="preserve"> </t>
        </is>
      </c>
    </row>
    <row r="5">
      <c r="A5" s="4" t="inlineStr">
        <is>
          <t>Operating lease liabilities</t>
        </is>
      </c>
      <c r="B5" s="5" t="n">
        <v>2568</v>
      </c>
      <c r="C5" s="5" t="n">
        <v>2972</v>
      </c>
    </row>
    <row r="6">
      <c r="A6" s="4" t="inlineStr">
        <is>
          <t>Long-term operating lease liabilities</t>
        </is>
      </c>
      <c r="B6" s="5" t="n">
        <v>7141</v>
      </c>
      <c r="C6" s="5" t="n">
        <v>8326</v>
      </c>
    </row>
    <row r="7">
      <c r="A7" s="4" t="inlineStr">
        <is>
          <t>Total operating lease liabilities</t>
        </is>
      </c>
      <c r="B7" s="6" t="n">
        <v>9709</v>
      </c>
      <c r="C7" s="6" t="n">
        <v>11298</v>
      </c>
    </row>
    <row r="8">
      <c r="A8" s="4" t="inlineStr">
        <is>
          <t>Weighted average remaining lease term (years)</t>
        </is>
      </c>
      <c r="B8" s="4" t="inlineStr">
        <is>
          <t>5 years 5 months 8 days</t>
        </is>
      </c>
      <c r="C8" s="4" t="inlineStr">
        <is>
          <t>5 years 10 months 13 days</t>
        </is>
      </c>
    </row>
    <row r="9">
      <c r="A9" s="4" t="inlineStr">
        <is>
          <t>Weighted average discount rate</t>
        </is>
      </c>
      <c r="B9" s="11" t="n">
        <v>0.043</v>
      </c>
      <c r="C9" s="11" t="n">
        <v>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excluding the nine months ended September 30, 2023)</t>
        </is>
      </c>
      <c r="B3" s="6" t="n">
        <v>710</v>
      </c>
      <c r="C3" s="4" t="inlineStr">
        <is>
          <t xml:space="preserve"> </t>
        </is>
      </c>
    </row>
    <row r="4">
      <c r="A4" s="4" t="inlineStr">
        <is>
          <t>2024</t>
        </is>
      </c>
      <c r="B4" s="5" t="n">
        <v>2486</v>
      </c>
      <c r="C4" s="4" t="inlineStr">
        <is>
          <t xml:space="preserve"> </t>
        </is>
      </c>
    </row>
    <row r="5">
      <c r="A5" s="4" t="inlineStr">
        <is>
          <t>2025</t>
        </is>
      </c>
      <c r="B5" s="5" t="n">
        <v>1879</v>
      </c>
      <c r="C5" s="4" t="inlineStr">
        <is>
          <t xml:space="preserve"> </t>
        </is>
      </c>
    </row>
    <row r="6">
      <c r="A6" s="4" t="inlineStr">
        <is>
          <t>2026</t>
        </is>
      </c>
      <c r="B6" s="5" t="n">
        <v>1394</v>
      </c>
      <c r="C6" s="4" t="inlineStr">
        <is>
          <t xml:space="preserve"> </t>
        </is>
      </c>
    </row>
    <row r="7">
      <c r="A7" s="4" t="inlineStr">
        <is>
          <t>2027</t>
        </is>
      </c>
      <c r="B7" s="5" t="n">
        <v>1350</v>
      </c>
      <c r="C7" s="4" t="inlineStr">
        <is>
          <t xml:space="preserve"> </t>
        </is>
      </c>
    </row>
    <row r="8">
      <c r="A8" s="4" t="inlineStr">
        <is>
          <t>Thereafter</t>
        </is>
      </c>
      <c r="B8" s="5" t="n">
        <v>2925</v>
      </c>
      <c r="C8" s="4" t="inlineStr">
        <is>
          <t xml:space="preserve"> </t>
        </is>
      </c>
    </row>
    <row r="9">
      <c r="A9" s="4" t="inlineStr">
        <is>
          <t>Total lease payments</t>
        </is>
      </c>
      <c r="B9" s="5" t="n">
        <v>10744</v>
      </c>
      <c r="C9" s="4" t="inlineStr">
        <is>
          <t xml:space="preserve"> </t>
        </is>
      </c>
    </row>
    <row r="10">
      <c r="A10" s="4" t="inlineStr">
        <is>
          <t>Less interest</t>
        </is>
      </c>
      <c r="B10" s="5" t="n">
        <v>-1035</v>
      </c>
      <c r="C10" s="4" t="inlineStr">
        <is>
          <t xml:space="preserve"> </t>
        </is>
      </c>
    </row>
    <row r="11">
      <c r="A11" s="4" t="inlineStr">
        <is>
          <t>Present value of operating lease liabilities</t>
        </is>
      </c>
      <c r="B11" s="6" t="n">
        <v>9709</v>
      </c>
      <c r="C11" s="6" t="n">
        <v>112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n-Controlling Interest (Details)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Beginning balance</t>
        </is>
      </c>
      <c r="B4" s="6" t="n">
        <v>4640</v>
      </c>
      <c r="C4" s="6" t="n">
        <v>4603</v>
      </c>
      <c r="D4" s="6" t="n">
        <v>4595</v>
      </c>
      <c r="E4" s="6" t="n">
        <v>4636</v>
      </c>
      <c r="F4" s="6" t="n">
        <v>4634</v>
      </c>
      <c r="G4" s="6" t="n">
        <v>4604</v>
      </c>
      <c r="H4" s="6" t="n">
        <v>4600</v>
      </c>
      <c r="I4" s="6" t="n">
        <v>4595</v>
      </c>
      <c r="J4" s="6" t="n">
        <v>4600</v>
      </c>
    </row>
    <row r="5">
      <c r="A5" s="4" t="inlineStr">
        <is>
          <t>Net income (loss) attributable to non-controlling interest</t>
        </is>
      </c>
      <c r="B5" s="5" t="n">
        <v>52</v>
      </c>
      <c r="C5" s="5" t="n">
        <v>37</v>
      </c>
      <c r="D5" s="5" t="n">
        <v>8</v>
      </c>
      <c r="E5" s="5" t="n">
        <v>-41</v>
      </c>
      <c r="F5" s="5" t="n">
        <v>2</v>
      </c>
      <c r="G5" s="5" t="n">
        <v>30</v>
      </c>
      <c r="H5" s="5" t="n">
        <v>4</v>
      </c>
      <c r="I5" s="5" t="n">
        <v>97</v>
      </c>
      <c r="J5" s="5" t="n">
        <v>36</v>
      </c>
    </row>
    <row r="6">
      <c r="A6" s="4" t="inlineStr">
        <is>
          <t>Non-controlling interest—Ending balance</t>
        </is>
      </c>
      <c r="B6" s="6" t="n">
        <v>4692</v>
      </c>
      <c r="C6" s="6" t="n">
        <v>4640</v>
      </c>
      <c r="D6" s="6" t="n">
        <v>4603</v>
      </c>
      <c r="E6" s="6" t="n">
        <v>4595</v>
      </c>
      <c r="F6" s="6" t="n">
        <v>4636</v>
      </c>
      <c r="G6" s="6" t="n">
        <v>4634</v>
      </c>
      <c r="H6" s="6" t="n">
        <v>4604</v>
      </c>
      <c r="I6" s="6" t="n">
        <v>4692</v>
      </c>
      <c r="J6" s="6" t="n">
        <v>4636</v>
      </c>
    </row>
    <row r="7">
      <c r="A7" s="4" t="inlineStr">
        <is>
          <t>Jack's Flight Clu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t>
        </is>
      </c>
      <c r="B9" s="9" t="n">
        <v>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6</v>
      </c>
      <c r="J9" s="4" t="inlineStr">
        <is>
          <t xml:space="preserve"> </t>
        </is>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744</v>
      </c>
      <c r="C4" s="6" t="n">
        <v>4218</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417</v>
      </c>
      <c r="C6" s="5" t="n">
        <v>1652</v>
      </c>
    </row>
    <row r="7">
      <c r="A7" s="4" t="inlineStr">
        <is>
          <t>Stock-based compensation</t>
        </is>
      </c>
      <c r="B7" s="5" t="n">
        <v>1187</v>
      </c>
      <c r="C7" s="5" t="n">
        <v>1456</v>
      </c>
    </row>
    <row r="8">
      <c r="A8" s="4" t="inlineStr">
        <is>
          <t>Deferred income tax</t>
        </is>
      </c>
      <c r="B8" s="5" t="n">
        <v>-111</v>
      </c>
      <c r="C8" s="5" t="n">
        <v>701</v>
      </c>
    </row>
    <row r="9">
      <c r="A9" s="4" t="inlineStr">
        <is>
          <t>Loss on long-lived assets</t>
        </is>
      </c>
      <c r="B9" s="5" t="n">
        <v>10</v>
      </c>
      <c r="C9" s="5" t="n">
        <v>38</v>
      </c>
    </row>
    <row r="10">
      <c r="A10" s="4" t="inlineStr">
        <is>
          <t>Gain on equity investment in WeGo</t>
        </is>
      </c>
      <c r="B10" s="5" t="n">
        <v>0</v>
      </c>
      <c r="C10" s="5" t="n">
        <v>-196</v>
      </c>
    </row>
    <row r="11">
      <c r="A11" s="4" t="inlineStr">
        <is>
          <t>Net foreign currency effect</t>
        </is>
      </c>
      <c r="B11" s="5" t="n">
        <v>53</v>
      </c>
      <c r="C11" s="5" t="n">
        <v>34</v>
      </c>
    </row>
    <row r="12">
      <c r="A12" s="4" t="inlineStr">
        <is>
          <t>Reversal of loss on accounts receivable, refund reserve and other</t>
        </is>
      </c>
      <c r="B12" s="5" t="n">
        <v>-944</v>
      </c>
      <c r="C12" s="5" t="n">
        <v>-3402</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3317</v>
      </c>
      <c r="C14" s="5" t="n">
        <v>2540</v>
      </c>
    </row>
    <row r="15">
      <c r="A15" s="4" t="inlineStr">
        <is>
          <t>Prepaid income taxes</t>
        </is>
      </c>
      <c r="B15" s="5" t="n">
        <v>1128</v>
      </c>
      <c r="C15" s="5" t="n">
        <v>354</v>
      </c>
    </row>
    <row r="16">
      <c r="A16" s="4" t="inlineStr">
        <is>
          <t>Prepaid expenses and other</t>
        </is>
      </c>
      <c r="B16" s="5" t="n">
        <v>2232</v>
      </c>
      <c r="C16" s="5" t="n">
        <v>41</v>
      </c>
    </row>
    <row r="17">
      <c r="A17" s="4" t="inlineStr">
        <is>
          <t>Accounts payable</t>
        </is>
      </c>
      <c r="B17" s="5" t="n">
        <v>-1704</v>
      </c>
      <c r="C17" s="5" t="n">
        <v>401</v>
      </c>
    </row>
    <row r="18">
      <c r="A18" s="4" t="inlineStr">
        <is>
          <t>Merchant payables</t>
        </is>
      </c>
      <c r="B18" s="5" t="n">
        <v>-8757</v>
      </c>
      <c r="C18" s="5" t="n">
        <v>-28894</v>
      </c>
    </row>
    <row r="19">
      <c r="A19" s="4" t="inlineStr">
        <is>
          <t>Accrued expenses and other</t>
        </is>
      </c>
      <c r="B19" s="5" t="n">
        <v>574</v>
      </c>
      <c r="C19" s="5" t="n">
        <v>153</v>
      </c>
    </row>
    <row r="20">
      <c r="A20" s="4" t="inlineStr">
        <is>
          <t>Income tax payable</t>
        </is>
      </c>
      <c r="B20" s="5" t="n">
        <v>293</v>
      </c>
      <c r="C20" s="5" t="n">
        <v>-185</v>
      </c>
    </row>
    <row r="21">
      <c r="A21" s="4" t="inlineStr">
        <is>
          <t>Other liabilities, net</t>
        </is>
      </c>
      <c r="B21" s="5" t="n">
        <v>1854</v>
      </c>
      <c r="C21" s="5" t="n">
        <v>240</v>
      </c>
    </row>
    <row r="22">
      <c r="A22" s="4" t="inlineStr">
        <is>
          <t>Net cash provided by (used in) operating activities</t>
        </is>
      </c>
      <c r="B22" s="5" t="n">
        <v>9293</v>
      </c>
      <c r="C22" s="5" t="n">
        <v>-20849</v>
      </c>
    </row>
    <row r="23">
      <c r="A23" s="3" t="inlineStr">
        <is>
          <t>Cash flows from investing activities:</t>
        </is>
      </c>
      <c r="B23" s="4" t="inlineStr">
        <is>
          <t xml:space="preserve"> </t>
        </is>
      </c>
      <c r="C23" s="4" t="inlineStr">
        <is>
          <t xml:space="preserve"> </t>
        </is>
      </c>
    </row>
    <row r="24">
      <c r="A24" s="4" t="inlineStr">
        <is>
          <t>Proceeds from repayment of note receivable</t>
        </is>
      </c>
      <c r="B24" s="5" t="n">
        <v>113</v>
      </c>
      <c r="C24" s="5" t="n">
        <v>0</v>
      </c>
    </row>
    <row r="25">
      <c r="A25" s="4" t="inlineStr">
        <is>
          <t>Purchases of intangible assets</t>
        </is>
      </c>
      <c r="B25" s="5" t="n">
        <v>0</v>
      </c>
      <c r="C25" s="5" t="n">
        <v>-1049</v>
      </c>
    </row>
    <row r="26">
      <c r="A26" s="4" t="inlineStr">
        <is>
          <t>Proceeds from sale of equity investment in WeGo</t>
        </is>
      </c>
      <c r="B26" s="5" t="n">
        <v>0</v>
      </c>
      <c r="C26" s="5" t="n">
        <v>196</v>
      </c>
    </row>
    <row r="27">
      <c r="A27" s="4" t="inlineStr">
        <is>
          <t>Purchases of property and equipment</t>
        </is>
      </c>
      <c r="B27" s="5" t="n">
        <v>-217</v>
      </c>
      <c r="C27" s="5" t="n">
        <v>-236</v>
      </c>
    </row>
    <row r="28">
      <c r="A28" s="4" t="inlineStr">
        <is>
          <t>Net cash used in investing activities</t>
        </is>
      </c>
      <c r="B28" s="5" t="n">
        <v>-104</v>
      </c>
      <c r="C28" s="5" t="n">
        <v>-1089</v>
      </c>
    </row>
    <row r="29">
      <c r="A29" s="3" t="inlineStr">
        <is>
          <t>Cash flows from financing activities:</t>
        </is>
      </c>
      <c r="B29" s="4" t="inlineStr">
        <is>
          <t xml:space="preserve"> </t>
        </is>
      </c>
      <c r="C29" s="4" t="inlineStr">
        <is>
          <t xml:space="preserve"> </t>
        </is>
      </c>
    </row>
    <row r="30">
      <c r="A30" s="4" t="inlineStr">
        <is>
          <t>Repurchase of common stock</t>
        </is>
      </c>
      <c r="B30" s="5" t="n">
        <v>-11766</v>
      </c>
      <c r="C30" s="5" t="n">
        <v>-1170</v>
      </c>
    </row>
    <row r="31">
      <c r="A31" s="4" t="inlineStr">
        <is>
          <t>Proceeds from short swing settlement</t>
        </is>
      </c>
      <c r="B31" s="5" t="n">
        <v>0</v>
      </c>
      <c r="C31" s="5" t="n">
        <v>46</v>
      </c>
    </row>
    <row r="32">
      <c r="A32" s="4" t="inlineStr">
        <is>
          <t>Exercise of stock options, net of taxes paid for net share settlement</t>
        </is>
      </c>
      <c r="B32" s="5" t="n">
        <v>-299</v>
      </c>
      <c r="C32" s="5" t="n">
        <v>1885</v>
      </c>
    </row>
    <row r="33">
      <c r="A33" s="4" t="inlineStr">
        <is>
          <t>Net cash provided by (used in) financing activities</t>
        </is>
      </c>
      <c r="B33" s="5" t="n">
        <v>-12065</v>
      </c>
      <c r="C33" s="5" t="n">
        <v>761</v>
      </c>
    </row>
    <row r="34">
      <c r="A34" s="4" t="inlineStr">
        <is>
          <t>Effect of exchange rate changes on cash, cash equivalents and restricted cash</t>
        </is>
      </c>
      <c r="B34" s="5" t="n">
        <v>80</v>
      </c>
      <c r="C34" s="5" t="n">
        <v>-3267</v>
      </c>
    </row>
    <row r="35">
      <c r="A35" s="4" t="inlineStr">
        <is>
          <t>Net decrease in cash, cash equivalents and restricted cash</t>
        </is>
      </c>
      <c r="B35" s="5" t="n">
        <v>-2796</v>
      </c>
      <c r="C35" s="5" t="n">
        <v>-24444</v>
      </c>
    </row>
    <row r="36">
      <c r="A36" s="4" t="inlineStr">
        <is>
          <t>Cash, cash equivalents and restricted cash at beginning of period</t>
        </is>
      </c>
      <c r="B36" s="5" t="n">
        <v>19378</v>
      </c>
      <c r="C36" s="5" t="n">
        <v>44989</v>
      </c>
    </row>
    <row r="37">
      <c r="A37" s="4" t="inlineStr">
        <is>
          <t>Cash, cash equivalents and restricted cash at end of period</t>
        </is>
      </c>
      <c r="B37" s="5" t="n">
        <v>16582</v>
      </c>
      <c r="C37" s="5" t="n">
        <v>20545</v>
      </c>
    </row>
    <row r="38">
      <c r="A38" s="3" t="inlineStr">
        <is>
          <t>Supplemental disclosure of cash flow information:</t>
        </is>
      </c>
      <c r="B38" s="4" t="inlineStr">
        <is>
          <t xml:space="preserve"> </t>
        </is>
      </c>
      <c r="C38" s="4" t="inlineStr">
        <is>
          <t xml:space="preserve"> </t>
        </is>
      </c>
    </row>
    <row r="39">
      <c r="A39" s="4" t="inlineStr">
        <is>
          <t>Cash paid (refund) for income taxes, net</t>
        </is>
      </c>
      <c r="B39" s="5" t="n">
        <v>-228</v>
      </c>
      <c r="C39" s="5" t="n">
        <v>1234</v>
      </c>
    </row>
    <row r="40">
      <c r="A40" s="4" t="inlineStr">
        <is>
          <t>Right-of-use assets obtained in exchange for lease obligations—operating leases</t>
        </is>
      </c>
      <c r="B40" s="5" t="n">
        <v>512</v>
      </c>
      <c r="C40" s="5" t="n">
        <v>0</v>
      </c>
    </row>
    <row r="41">
      <c r="A41" s="4" t="inlineStr">
        <is>
          <t>Cash paid for amounts included in the measurement of lease liabilities</t>
        </is>
      </c>
      <c r="B41" s="5" t="n">
        <v>2499</v>
      </c>
      <c r="C41" s="5" t="n">
        <v>2405</v>
      </c>
    </row>
    <row r="42">
      <c r="A42" s="4" t="inlineStr">
        <is>
          <t>Non-cash consideration for purchase of intangible asset</t>
        </is>
      </c>
      <c r="B42" s="6" t="n">
        <v>0</v>
      </c>
      <c r="C42" s="6" t="n">
        <v>1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0" customWidth="1" min="1" max="1"/>
    <col width="22" customWidth="1" min="2" max="2"/>
    <col width="22" customWidth="1" min="3" max="3"/>
    <col width="33" customWidth="1" min="4" max="4"/>
    <col width="21"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Related Party Transactions (Details) subscriber in Millions</t>
        </is>
      </c>
      <c r="E1" s="2" t="inlineStr">
        <is>
          <t>1 Months Ended</t>
        </is>
      </c>
      <c r="F1" s="2" t="inlineStr">
        <is>
          <t>3 Months Ended</t>
        </is>
      </c>
      <c r="J1" s="2" t="inlineStr">
        <is>
          <t>6 Months Ended</t>
        </is>
      </c>
    </row>
    <row r="2">
      <c r="B2" s="2" t="inlineStr">
        <is>
          <t>Dec. 30, 2022 USD ($)</t>
        </is>
      </c>
      <c r="C2" s="2" t="inlineStr">
        <is>
          <t>Mar. 17, 2022 USD ($)</t>
        </is>
      </c>
      <c r="D2" s="2" t="inlineStr">
        <is>
          <t>Mar. 12, 2021 USD ($) subscriber</t>
        </is>
      </c>
      <c r="E2" s="2" t="inlineStr">
        <is>
          <t>Mar. 31, 2022 shares</t>
        </is>
      </c>
      <c r="F2" s="2" t="inlineStr">
        <is>
          <t>Sep. 30, 2022 USD ($)</t>
        </is>
      </c>
      <c r="G2" s="2" t="inlineStr">
        <is>
          <t>Dec. 31, 2021 USD ($)</t>
        </is>
      </c>
      <c r="H2" s="2" t="inlineStr">
        <is>
          <t>Jun. 30, 2021 USD ($)</t>
        </is>
      </c>
      <c r="I2" s="2" t="inlineStr">
        <is>
          <t>Mar. 31, 2021 USD ($)</t>
        </is>
      </c>
      <c r="J2" s="2" t="inlineStr">
        <is>
          <t>Jul. 29, 2022 shares</t>
        </is>
      </c>
      <c r="K2" s="2" t="inlineStr">
        <is>
          <t>Sep. 30, 2023 USD ($)</t>
        </is>
      </c>
      <c r="L2" s="2" t="inlineStr">
        <is>
          <t>Dec. 31,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id expenses-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27000</v>
      </c>
      <c r="L4" s="6" t="n">
        <v>1289000</v>
      </c>
    </row>
    <row r="5">
      <c r="A5" s="4" t="inlineStr">
        <is>
          <t>Stock purchased and sol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v>
      </c>
      <c r="K5" s="4" t="inlineStr">
        <is>
          <t xml:space="preserve"> </t>
        </is>
      </c>
      <c r="L5" s="4" t="inlineStr">
        <is>
          <t xml:space="preserve"> </t>
        </is>
      </c>
    </row>
    <row r="6">
      <c r="A6" s="4" t="inlineStr">
        <is>
          <t>Gain on sale of stock purchased and sold</t>
        </is>
      </c>
      <c r="B6" s="4" t="inlineStr">
        <is>
          <t xml:space="preserve"> </t>
        </is>
      </c>
      <c r="C6" s="4" t="inlineStr">
        <is>
          <t xml:space="preserve"> </t>
        </is>
      </c>
      <c r="D6" s="4" t="inlineStr">
        <is>
          <t xml:space="preserve"> </t>
        </is>
      </c>
      <c r="E6" s="4" t="inlineStr">
        <is>
          <t xml:space="preserve"> </t>
        </is>
      </c>
      <c r="F6" s="6" t="n">
        <v>4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ubscribers | subscriber</t>
        </is>
      </c>
      <c r="B9" s="4" t="inlineStr">
        <is>
          <t xml:space="preserve"> </t>
        </is>
      </c>
      <c r="C9" s="4" t="inlineStr">
        <is>
          <t xml:space="preserve"> </t>
        </is>
      </c>
      <c r="D9" s="10" t="n">
        <v>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fee</t>
        </is>
      </c>
      <c r="B10" s="4" t="inlineStr">
        <is>
          <t xml:space="preserve"> </t>
        </is>
      </c>
      <c r="C10" s="4" t="inlineStr">
        <is>
          <t xml:space="preserve"> </t>
        </is>
      </c>
      <c r="D10" s="6" t="n">
        <v>4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license fees</t>
        </is>
      </c>
      <c r="B11" s="4" t="inlineStr">
        <is>
          <t xml:space="preserve"> </t>
        </is>
      </c>
      <c r="C11" s="4" t="inlineStr">
        <is>
          <t xml:space="preserve"> </t>
        </is>
      </c>
      <c r="D11" s="6" t="n">
        <v>894000</v>
      </c>
      <c r="E11" s="4" t="inlineStr">
        <is>
          <t xml:space="preserve"> </t>
        </is>
      </c>
      <c r="F11" s="4" t="inlineStr">
        <is>
          <t xml:space="preserve"> </t>
        </is>
      </c>
      <c r="G11" s="6" t="n">
        <v>800000</v>
      </c>
      <c r="H11" s="6" t="n">
        <v>701000</v>
      </c>
      <c r="I11" s="6" t="n">
        <v>894000</v>
      </c>
      <c r="J11" s="4" t="inlineStr">
        <is>
          <t xml:space="preserve"> </t>
        </is>
      </c>
      <c r="K11" s="4" t="inlineStr">
        <is>
          <t xml:space="preserve"> </t>
        </is>
      </c>
      <c r="L11" s="4" t="inlineStr">
        <is>
          <t xml:space="preserve"> </t>
        </is>
      </c>
    </row>
    <row r="12">
      <c r="A12" s="4" t="inlineStr">
        <is>
          <t>License agreement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e agreement, termination term</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paid expenses-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11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rother Of Board Of Directors Chairm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purchase amount of options granted | shares</t>
        </is>
      </c>
      <c r="B17" s="4" t="inlineStr">
        <is>
          <t xml:space="preserve"> </t>
        </is>
      </c>
      <c r="C17" s="4" t="inlineStr">
        <is>
          <t xml:space="preserve"> </t>
        </is>
      </c>
      <c r="D17" s="4" t="inlineStr">
        <is>
          <t xml:space="preserve"> </t>
        </is>
      </c>
      <c r="E17" s="5" t="n">
        <v>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ret Escape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license fees</t>
        </is>
      </c>
      <c r="B20" s="4" t="inlineStr">
        <is>
          <t xml:space="preserve"> </t>
        </is>
      </c>
      <c r="C20" s="6" t="n">
        <v>412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cense agreement term</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of asset acquisition</t>
        </is>
      </c>
      <c r="B22" s="6" t="n">
        <v>9606000</v>
      </c>
      <c r="C22" s="6" t="n">
        <v>1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able upon closing</t>
        </is>
      </c>
      <c r="B23" s="4" t="inlineStr">
        <is>
          <t xml:space="preserve"> </t>
        </is>
      </c>
      <c r="C23" s="5" t="n">
        <v>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payable amount, credit with seller</t>
        </is>
      </c>
      <c r="B24" s="4" t="inlineStr">
        <is>
          <t xml:space="preserve"> </t>
        </is>
      </c>
      <c r="C24" s="5" t="n">
        <v>1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liminated obligation amount</t>
        </is>
      </c>
      <c r="B25" s="4" t="inlineStr">
        <is>
          <t xml:space="preserve"> </t>
        </is>
      </c>
      <c r="C25" s="6" t="n">
        <v>8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ard of Directors Chairm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 held by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48</v>
      </c>
      <c r="L28" s="11" t="n">
        <v>0.503</v>
      </c>
    </row>
    <row r="29">
      <c r="A29" s="4" t="inlineStr">
        <is>
          <t>Brother Of Board Of Directors Chairm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 held by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36</v>
      </c>
      <c r="L31" s="4" t="inlineStr">
        <is>
          <t xml:space="preserve"> </t>
        </is>
      </c>
    </row>
  </sheetData>
  <mergeCells count="2">
    <mergeCell ref="A1:A2"/>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 (Details) - shares</t>
        </is>
      </c>
      <c r="B1" s="2" t="inlineStr">
        <is>
          <t>Oct. 24, 2023</t>
        </is>
      </c>
      <c r="C1" s="2" t="inlineStr">
        <is>
          <t>Jul. 26, 2023</t>
        </is>
      </c>
    </row>
    <row r="2">
      <c r="A2" s="3" t="inlineStr">
        <is>
          <t>Subsequent Event [Line Items]</t>
        </is>
      </c>
      <c r="B2" s="4" t="inlineStr">
        <is>
          <t xml:space="preserve"> </t>
        </is>
      </c>
      <c r="C2" s="4" t="inlineStr">
        <is>
          <t xml:space="preserve"> </t>
        </is>
      </c>
    </row>
    <row r="3">
      <c r="A3" s="4" t="inlineStr">
        <is>
          <t>Stock repurchased program authorized number of shares (in shares)</t>
        </is>
      </c>
      <c r="B3" s="4" t="inlineStr">
        <is>
          <t xml:space="preserve"> </t>
        </is>
      </c>
      <c r="C3" s="5" t="n">
        <v>1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d program authorized number of shares (in shares)</t>
        </is>
      </c>
      <c r="B6" s="5" t="n">
        <v>1000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5" customWidth="1" min="6" max="6"/>
    <col width="27" customWidth="1" min="7" max="7"/>
    <col width="20" customWidth="1" min="8" max="8"/>
    <col width="33" customWidth="1" min="9" max="9"/>
    <col width="18" customWidth="1" min="10" max="10"/>
    <col width="37" customWidth="1" min="11" max="11"/>
    <col width="25" customWidth="1" min="12" max="12"/>
  </cols>
  <sheetData>
    <row r="1">
      <c r="A1" s="1" t="inlineStr">
        <is>
          <t>CONDENSED CONSOLIDATED STATEMENTS OF STOCKHOLDERS’ EQUITY (DEFICIT) - USD ($) shares in Thousands, $ in Thousands</t>
        </is>
      </c>
      <c r="C1" s="2" t="inlineStr">
        <is>
          <t>Total</t>
        </is>
      </c>
      <c r="D1" s="2" t="inlineStr">
        <is>
          <t>Total Travelzoo Stockholders’ Equity</t>
        </is>
      </c>
      <c r="E1" s="2" t="inlineStr">
        <is>
          <t>Common Stock</t>
        </is>
      </c>
      <c r="F1" s="2" t="inlineStr">
        <is>
          <t>Treasury Stock</t>
        </is>
      </c>
      <c r="G1" s="2" t="inlineStr">
        <is>
          <t>Additional Paid-In Capital</t>
        </is>
      </c>
      <c r="H1" s="2" t="inlineStr">
        <is>
          <t>Tax Indemnification</t>
        </is>
      </c>
      <c r="I1" s="2" t="inlineStr">
        <is>
          <t>Note Receivable from Shareholder</t>
        </is>
      </c>
      <c r="J1" s="2" t="inlineStr">
        <is>
          <t>Retained Earnings</t>
        </is>
      </c>
      <c r="K1" s="2" t="inlineStr">
        <is>
          <t>Accumulated Other Comprehensive Loss</t>
        </is>
      </c>
      <c r="L1" s="2" t="inlineStr">
        <is>
          <t>Non-controlling interest</t>
        </is>
      </c>
    </row>
    <row r="2">
      <c r="A2" s="4" t="inlineStr">
        <is>
          <t>Beginning balance (in shares) at Dec. 31, 2021</t>
        </is>
      </c>
      <c r="C2" s="4" t="inlineStr">
        <is>
          <t xml:space="preserve"> </t>
        </is>
      </c>
      <c r="D2" s="4" t="inlineStr">
        <is>
          <t xml:space="preserve"> </t>
        </is>
      </c>
      <c r="E2" s="5" t="n">
        <v>125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C3" s="6" t="n">
        <v>368</v>
      </c>
      <c r="D3" s="6" t="n">
        <v>-4232</v>
      </c>
      <c r="E3" s="6" t="n">
        <v>126</v>
      </c>
      <c r="F3" s="6" t="n">
        <v>-5488</v>
      </c>
      <c r="G3" s="6" t="n">
        <v>4415</v>
      </c>
      <c r="H3" s="6" t="n">
        <v>0</v>
      </c>
      <c r="I3" s="6" t="n">
        <v>0</v>
      </c>
      <c r="J3" s="6" t="n">
        <v>508</v>
      </c>
      <c r="K3" s="6" t="n">
        <v>-3793</v>
      </c>
      <c r="L3" s="6" t="n">
        <v>46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C5" s="5" t="n">
        <v>1456</v>
      </c>
      <c r="D5" s="5" t="n">
        <v>1456</v>
      </c>
      <c r="E5" s="4" t="inlineStr">
        <is>
          <t xml:space="preserve"> </t>
        </is>
      </c>
      <c r="F5" s="4" t="inlineStr">
        <is>
          <t xml:space="preserve"> </t>
        </is>
      </c>
      <c r="G5" s="5" t="n">
        <v>145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f common stock</t>
        </is>
      </c>
      <c r="C6" s="5" t="n">
        <v>-1170</v>
      </c>
      <c r="D6" s="5" t="n">
        <v>-1170</v>
      </c>
      <c r="E6" s="4" t="inlineStr">
        <is>
          <t xml:space="preserve"> </t>
        </is>
      </c>
      <c r="F6" s="5" t="n">
        <v>-117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and proceeds from exercise of stock options and taxes paid, net of share settlement (in shares)</t>
        </is>
      </c>
      <c r="C7" s="4" t="inlineStr">
        <is>
          <t xml:space="preserve"> </t>
        </is>
      </c>
      <c r="D7" s="4" t="inlineStr">
        <is>
          <t xml:space="preserve"> </t>
        </is>
      </c>
      <c r="E7" s="5" t="n">
        <v>5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and proceeds from exercise of stock options and taxes paid, net of share settlement</t>
        </is>
      </c>
      <c r="C8" s="5" t="n">
        <v>1885</v>
      </c>
      <c r="D8" s="5" t="n">
        <v>1885</v>
      </c>
      <c r="E8" s="6" t="n">
        <v>5</v>
      </c>
      <c r="F8" s="4" t="inlineStr">
        <is>
          <t xml:space="preserve"> </t>
        </is>
      </c>
      <c r="G8" s="5" t="n">
        <v>188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hort swing settlement</t>
        </is>
      </c>
      <c r="C9" s="5" t="n">
        <v>46</v>
      </c>
      <c r="D9" s="5" t="n">
        <v>46</v>
      </c>
      <c r="E9" s="4" t="inlineStr">
        <is>
          <t xml:space="preserve"> </t>
        </is>
      </c>
      <c r="F9" s="4" t="inlineStr">
        <is>
          <t xml:space="preserve"> </t>
        </is>
      </c>
      <c r="G9" s="5" t="n">
        <v>4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eign currency translation adjustment</t>
        </is>
      </c>
      <c r="C10" s="5" t="n">
        <v>-1551</v>
      </c>
      <c r="D10" s="5" t="n">
        <v>-155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551</v>
      </c>
      <c r="L10" s="4" t="inlineStr">
        <is>
          <t xml:space="preserve"> </t>
        </is>
      </c>
    </row>
    <row r="11">
      <c r="A11" s="4" t="inlineStr">
        <is>
          <t>Net income</t>
        </is>
      </c>
      <c r="C11" s="5" t="n">
        <v>4218</v>
      </c>
      <c r="D11" s="5" t="n">
        <v>4182</v>
      </c>
      <c r="E11" s="4" t="inlineStr">
        <is>
          <t xml:space="preserve"> </t>
        </is>
      </c>
      <c r="F11" s="4" t="inlineStr">
        <is>
          <t xml:space="preserve"> </t>
        </is>
      </c>
      <c r="G11" s="4" t="inlineStr">
        <is>
          <t xml:space="preserve"> </t>
        </is>
      </c>
      <c r="H11" s="4" t="inlineStr">
        <is>
          <t xml:space="preserve"> </t>
        </is>
      </c>
      <c r="I11" s="4" t="inlineStr">
        <is>
          <t xml:space="preserve"> </t>
        </is>
      </c>
      <c r="J11" s="5" t="n">
        <v>4182</v>
      </c>
      <c r="K11" s="4" t="inlineStr">
        <is>
          <t xml:space="preserve"> </t>
        </is>
      </c>
      <c r="L11" s="5" t="n">
        <v>36</v>
      </c>
    </row>
    <row r="12">
      <c r="A12" s="4" t="inlineStr">
        <is>
          <t>Ending balance (in shares) at Sep. 30, 2022</t>
        </is>
      </c>
      <c r="C12" s="4" t="inlineStr">
        <is>
          <t xml:space="preserve"> </t>
        </is>
      </c>
      <c r="D12" s="4" t="inlineStr">
        <is>
          <t xml:space="preserve"> </t>
        </is>
      </c>
      <c r="E12" s="5" t="n">
        <v>1309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at Sep. 30, 2022</t>
        </is>
      </c>
      <c r="C13" s="5" t="n">
        <v>5252</v>
      </c>
      <c r="D13" s="5" t="n">
        <v>616</v>
      </c>
      <c r="E13" s="6" t="n">
        <v>131</v>
      </c>
      <c r="F13" s="5" t="n">
        <v>-6658</v>
      </c>
      <c r="G13" s="5" t="n">
        <v>7797</v>
      </c>
      <c r="H13" s="5" t="n">
        <v>0</v>
      </c>
      <c r="I13" s="5" t="n">
        <v>0</v>
      </c>
      <c r="J13" s="5" t="n">
        <v>4690</v>
      </c>
      <c r="K13" s="5" t="n">
        <v>-5344</v>
      </c>
      <c r="L13" s="5" t="n">
        <v>4636</v>
      </c>
    </row>
    <row r="14">
      <c r="A14" s="4" t="inlineStr">
        <is>
          <t>Beginning balance (in shares) at Jun. 30, 2022</t>
        </is>
      </c>
      <c r="C14" s="4" t="inlineStr">
        <is>
          <t xml:space="preserve"> </t>
        </is>
      </c>
      <c r="D14" s="4" t="inlineStr">
        <is>
          <t xml:space="preserve"> </t>
        </is>
      </c>
      <c r="E14" s="5" t="n">
        <v>1309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Jun. 30, 2022</t>
        </is>
      </c>
      <c r="C15" s="5" t="n">
        <v>6065</v>
      </c>
      <c r="D15" s="5" t="n">
        <v>1431</v>
      </c>
      <c r="E15" s="6" t="n">
        <v>131</v>
      </c>
      <c r="F15" s="5" t="n">
        <v>-5488</v>
      </c>
      <c r="G15" s="5" t="n">
        <v>7426</v>
      </c>
      <c r="H15" s="5" t="n">
        <v>0</v>
      </c>
      <c r="I15" s="5" t="n">
        <v>0</v>
      </c>
      <c r="J15" s="5" t="n">
        <v>3895</v>
      </c>
      <c r="K15" s="5" t="n">
        <v>-4533</v>
      </c>
      <c r="L15" s="5" t="n">
        <v>463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C17" s="5" t="n">
        <v>325</v>
      </c>
      <c r="D17" s="5" t="n">
        <v>325</v>
      </c>
      <c r="E17" s="4" t="inlineStr">
        <is>
          <t xml:space="preserve"> </t>
        </is>
      </c>
      <c r="F17" s="4" t="inlineStr">
        <is>
          <t xml:space="preserve"> </t>
        </is>
      </c>
      <c r="G17" s="5" t="n">
        <v>3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common stock</t>
        </is>
      </c>
      <c r="C18" s="5" t="n">
        <v>-1170</v>
      </c>
      <c r="D18" s="5" t="n">
        <v>-1170</v>
      </c>
      <c r="E18" s="4" t="inlineStr">
        <is>
          <t xml:space="preserve"> </t>
        </is>
      </c>
      <c r="F18" s="5" t="n">
        <v>-11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hort swing settlement</t>
        </is>
      </c>
      <c r="C19" s="5" t="n">
        <v>46</v>
      </c>
      <c r="D19" s="5" t="n">
        <v>46</v>
      </c>
      <c r="E19" s="4" t="inlineStr">
        <is>
          <t xml:space="preserve"> </t>
        </is>
      </c>
      <c r="F19" s="4" t="inlineStr">
        <is>
          <t xml:space="preserve"> </t>
        </is>
      </c>
      <c r="G19" s="5" t="n">
        <v>4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t>
        </is>
      </c>
      <c r="C20" s="5" t="n">
        <v>-811</v>
      </c>
      <c r="D20" s="5" t="n">
        <v>-8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11</v>
      </c>
      <c r="L20" s="4" t="inlineStr">
        <is>
          <t xml:space="preserve"> </t>
        </is>
      </c>
    </row>
    <row r="21">
      <c r="A21" s="4" t="inlineStr">
        <is>
          <t>Net income</t>
        </is>
      </c>
      <c r="C21" s="5" t="n">
        <v>797</v>
      </c>
      <c r="D21" s="5" t="n">
        <v>795</v>
      </c>
      <c r="E21" s="4" t="inlineStr">
        <is>
          <t xml:space="preserve"> </t>
        </is>
      </c>
      <c r="F21" s="4" t="inlineStr">
        <is>
          <t xml:space="preserve"> </t>
        </is>
      </c>
      <c r="G21" s="4" t="inlineStr">
        <is>
          <t xml:space="preserve"> </t>
        </is>
      </c>
      <c r="H21" s="4" t="inlineStr">
        <is>
          <t xml:space="preserve"> </t>
        </is>
      </c>
      <c r="I21" s="4" t="inlineStr">
        <is>
          <t xml:space="preserve"> </t>
        </is>
      </c>
      <c r="J21" s="5" t="n">
        <v>795</v>
      </c>
      <c r="K21" s="4" t="inlineStr">
        <is>
          <t xml:space="preserve"> </t>
        </is>
      </c>
      <c r="L21" s="5" t="n">
        <v>2</v>
      </c>
    </row>
    <row r="22">
      <c r="A22" s="4" t="inlineStr">
        <is>
          <t>Ending balance (in shares) at Sep. 30, 2022</t>
        </is>
      </c>
      <c r="C22" s="4" t="inlineStr">
        <is>
          <t xml:space="preserve"> </t>
        </is>
      </c>
      <c r="D22" s="4" t="inlineStr">
        <is>
          <t xml:space="preserve"> </t>
        </is>
      </c>
      <c r="E22" s="5" t="n">
        <v>1309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2</t>
        </is>
      </c>
      <c r="C23" s="6" t="n">
        <v>5252</v>
      </c>
      <c r="D23" s="5" t="n">
        <v>616</v>
      </c>
      <c r="E23" s="6" t="n">
        <v>131</v>
      </c>
      <c r="F23" s="5" t="n">
        <v>-6658</v>
      </c>
      <c r="G23" s="5" t="n">
        <v>7797</v>
      </c>
      <c r="H23" s="5" t="n">
        <v>0</v>
      </c>
      <c r="I23" s="5" t="n">
        <v>0</v>
      </c>
      <c r="J23" s="5" t="n">
        <v>4690</v>
      </c>
      <c r="K23" s="5" t="n">
        <v>-5344</v>
      </c>
      <c r="L23" s="5" t="n">
        <v>4636</v>
      </c>
    </row>
    <row r="24">
      <c r="A24" s="4" t="inlineStr">
        <is>
          <t>Beginning balance (in shares) at Dec. 31, 2022</t>
        </is>
      </c>
      <c r="C24" s="5" t="n">
        <v>15704</v>
      </c>
      <c r="D24" s="4" t="inlineStr">
        <is>
          <t xml:space="preserve"> </t>
        </is>
      </c>
      <c r="E24" s="5" t="n">
        <v>165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Dec. 31, 2022</t>
        </is>
      </c>
      <c r="C25" s="6" t="n">
        <v>8851</v>
      </c>
      <c r="D25" s="5" t="n">
        <v>4256</v>
      </c>
      <c r="E25" s="6" t="n">
        <v>165</v>
      </c>
      <c r="F25" s="5" t="n">
        <v>-7130</v>
      </c>
      <c r="G25" s="5" t="n">
        <v>23274</v>
      </c>
      <c r="H25" s="5" t="n">
        <v>-9537</v>
      </c>
      <c r="I25" s="5" t="n">
        <v>-4753</v>
      </c>
      <c r="J25" s="5" t="n">
        <v>7142</v>
      </c>
      <c r="K25" s="5" t="n">
        <v>-4905</v>
      </c>
      <c r="L25" s="5" t="n">
        <v>4595</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C27" s="5" t="n">
        <v>1187</v>
      </c>
      <c r="D27" s="5" t="n">
        <v>1187</v>
      </c>
      <c r="E27" s="4" t="inlineStr">
        <is>
          <t xml:space="preserve"> </t>
        </is>
      </c>
      <c r="F27" s="4" t="inlineStr">
        <is>
          <t xml:space="preserve"> </t>
        </is>
      </c>
      <c r="G27" s="5" t="n">
        <v>118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urchase of common stock</t>
        </is>
      </c>
      <c r="B28" s="4" t="inlineStr">
        <is>
          <t>[1]</t>
        </is>
      </c>
      <c r="C28" s="5" t="n">
        <v>-11868</v>
      </c>
      <c r="D28" s="5" t="n">
        <v>-11868</v>
      </c>
      <c r="E28" s="4" t="inlineStr">
        <is>
          <t xml:space="preserve"> </t>
        </is>
      </c>
      <c r="F28" s="5" t="n">
        <v>-1186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tirement of treasury stock (in shares)</t>
        </is>
      </c>
      <c r="C29" s="4" t="inlineStr">
        <is>
          <t xml:space="preserve"> </t>
        </is>
      </c>
      <c r="D29" s="4" t="inlineStr">
        <is>
          <t xml:space="preserve"> </t>
        </is>
      </c>
      <c r="E29" s="5" t="n">
        <v>-24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tirement of treasury stock</t>
        </is>
      </c>
      <c r="C30" s="5" t="n">
        <v>0</v>
      </c>
      <c r="D30" s="4" t="inlineStr">
        <is>
          <t xml:space="preserve"> </t>
        </is>
      </c>
      <c r="E30" s="6" t="n">
        <v>-24</v>
      </c>
      <c r="F30" s="5" t="n">
        <v>18998</v>
      </c>
      <c r="G30" s="5" t="n">
        <v>-1897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and proceeds from exercise of stock options and taxes paid, net of share settlement (in shares)</t>
        </is>
      </c>
      <c r="C31" s="4" t="inlineStr">
        <is>
          <t xml:space="preserve"> </t>
        </is>
      </c>
      <c r="D31" s="4" t="inlineStr">
        <is>
          <t xml:space="preserve"> </t>
        </is>
      </c>
      <c r="E31" s="5" t="n">
        <v>1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and proceeds from exercise of stock options and taxes paid, net of share settlement</t>
        </is>
      </c>
      <c r="C32" s="5" t="n">
        <v>-300</v>
      </c>
      <c r="D32" s="5" t="n">
        <v>-300</v>
      </c>
      <c r="E32" s="6" t="n">
        <v>1</v>
      </c>
      <c r="F32" s="4" t="inlineStr">
        <is>
          <t xml:space="preserve"> </t>
        </is>
      </c>
      <c r="G32" s="5" t="n">
        <v>-30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reign currency translation adjustment</t>
        </is>
      </c>
      <c r="C33" s="5" t="n">
        <v>102</v>
      </c>
      <c r="D33" s="5" t="n">
        <v>1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2</v>
      </c>
      <c r="L33" s="4" t="inlineStr">
        <is>
          <t xml:space="preserve"> </t>
        </is>
      </c>
    </row>
    <row r="34">
      <c r="A34" s="4" t="inlineStr">
        <is>
          <t>Net income</t>
        </is>
      </c>
      <c r="C34" s="6" t="n">
        <v>8744</v>
      </c>
      <c r="D34" s="5" t="n">
        <v>8647</v>
      </c>
      <c r="E34" s="4" t="inlineStr">
        <is>
          <t xml:space="preserve"> </t>
        </is>
      </c>
      <c r="F34" s="4" t="inlineStr">
        <is>
          <t xml:space="preserve"> </t>
        </is>
      </c>
      <c r="G34" s="4" t="inlineStr">
        <is>
          <t xml:space="preserve"> </t>
        </is>
      </c>
      <c r="H34" s="4" t="inlineStr">
        <is>
          <t xml:space="preserve"> </t>
        </is>
      </c>
      <c r="I34" s="4" t="inlineStr">
        <is>
          <t xml:space="preserve"> </t>
        </is>
      </c>
      <c r="J34" s="5" t="n">
        <v>8647</v>
      </c>
      <c r="K34" s="4" t="inlineStr">
        <is>
          <t xml:space="preserve"> </t>
        </is>
      </c>
      <c r="L34" s="5" t="n">
        <v>97</v>
      </c>
    </row>
    <row r="35">
      <c r="A35" s="4" t="inlineStr">
        <is>
          <t>Ending balance (in shares) at Sep. 30, 2023</t>
        </is>
      </c>
      <c r="C35" s="5" t="n">
        <v>14166</v>
      </c>
      <c r="D35" s="4" t="inlineStr">
        <is>
          <t xml:space="preserve"> </t>
        </is>
      </c>
      <c r="E35" s="5" t="n">
        <v>1416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at Sep. 30, 2023</t>
        </is>
      </c>
      <c r="C36" s="6" t="n">
        <v>6716</v>
      </c>
      <c r="D36" s="5" t="n">
        <v>2024</v>
      </c>
      <c r="E36" s="6" t="n">
        <v>142</v>
      </c>
      <c r="F36" s="5" t="n">
        <v>0</v>
      </c>
      <c r="G36" s="5" t="n">
        <v>5186</v>
      </c>
      <c r="H36" s="5" t="n">
        <v>-9537</v>
      </c>
      <c r="I36" s="5" t="n">
        <v>-4753</v>
      </c>
      <c r="J36" s="5" t="n">
        <v>15789</v>
      </c>
      <c r="K36" s="5" t="n">
        <v>-4803</v>
      </c>
      <c r="L36" s="5" t="n">
        <v>4692</v>
      </c>
    </row>
    <row r="37">
      <c r="A37" s="4" t="inlineStr">
        <is>
          <t>Beginning balance (in shares) at Jun. 30, 2023</t>
        </is>
      </c>
      <c r="C37" s="4" t="inlineStr">
        <is>
          <t xml:space="preserve"> </t>
        </is>
      </c>
      <c r="D37" s="4" t="inlineStr">
        <is>
          <t xml:space="preserve"> </t>
        </is>
      </c>
      <c r="E37" s="5" t="n">
        <v>1517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 at Jun. 30, 2023</t>
        </is>
      </c>
      <c r="C38" s="5" t="n">
        <v>11069</v>
      </c>
      <c r="D38" s="5" t="n">
        <v>6429</v>
      </c>
      <c r="E38" s="6" t="n">
        <v>152</v>
      </c>
      <c r="F38" s="5" t="n">
        <v>0</v>
      </c>
      <c r="G38" s="5" t="n">
        <v>11816</v>
      </c>
      <c r="H38" s="5" t="n">
        <v>-9537</v>
      </c>
      <c r="I38" s="5" t="n">
        <v>-4753</v>
      </c>
      <c r="J38" s="5" t="n">
        <v>13441</v>
      </c>
      <c r="K38" s="5" t="n">
        <v>-4690</v>
      </c>
      <c r="L38" s="5" t="n">
        <v>464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 expense</t>
        </is>
      </c>
      <c r="C40" s="5" t="n">
        <v>359</v>
      </c>
      <c r="D40" s="5" t="n">
        <v>359</v>
      </c>
      <c r="E40" s="4" t="inlineStr">
        <is>
          <t xml:space="preserve"> </t>
        </is>
      </c>
      <c r="F40" s="4" t="inlineStr">
        <is>
          <t xml:space="preserve"> </t>
        </is>
      </c>
      <c r="G40" s="5" t="n">
        <v>35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 of common stock</t>
        </is>
      </c>
      <c r="B41" s="4" t="inlineStr">
        <is>
          <t>[2]</t>
        </is>
      </c>
      <c r="C41" s="5" t="n">
        <v>-6999</v>
      </c>
      <c r="D41" s="5" t="n">
        <v>-6999</v>
      </c>
      <c r="E41" s="4" t="inlineStr">
        <is>
          <t xml:space="preserve"> </t>
        </is>
      </c>
      <c r="F41" s="5" t="n">
        <v>-699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tirement of treasury stock (in shares)</t>
        </is>
      </c>
      <c r="C42" s="4" t="inlineStr">
        <is>
          <t xml:space="preserve"> </t>
        </is>
      </c>
      <c r="D42" s="4" t="inlineStr">
        <is>
          <t xml:space="preserve"> </t>
        </is>
      </c>
      <c r="E42" s="5" t="n">
        <v>-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tirement of treasury stock</t>
        </is>
      </c>
      <c r="C43" s="5" t="n">
        <v>0</v>
      </c>
      <c r="D43" s="4" t="inlineStr">
        <is>
          <t xml:space="preserve"> </t>
        </is>
      </c>
      <c r="E43" s="6" t="n">
        <v>-10</v>
      </c>
      <c r="F43" s="5" t="n">
        <v>6999</v>
      </c>
      <c r="G43" s="5" t="n">
        <v>-698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ax withholding related to net share settlements of equity awards (in shares)</t>
        </is>
      </c>
      <c r="C44" s="4" t="inlineStr">
        <is>
          <t xml:space="preserve"> </t>
        </is>
      </c>
      <c r="D44" s="4" t="inlineStr">
        <is>
          <t xml:space="preserve"> </t>
        </is>
      </c>
      <c r="E44" s="5"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ign currency translation adjustment</t>
        </is>
      </c>
      <c r="C45" s="5" t="n">
        <v>-113</v>
      </c>
      <c r="D45" s="5" t="n">
        <v>-1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3</v>
      </c>
      <c r="L45" s="4" t="inlineStr">
        <is>
          <t xml:space="preserve"> </t>
        </is>
      </c>
    </row>
    <row r="46">
      <c r="A46" s="4" t="inlineStr">
        <is>
          <t>Net income</t>
        </is>
      </c>
      <c r="C46" s="6" t="n">
        <v>2400</v>
      </c>
      <c r="D46" s="5" t="n">
        <v>2348</v>
      </c>
      <c r="E46" s="4" t="inlineStr">
        <is>
          <t xml:space="preserve"> </t>
        </is>
      </c>
      <c r="F46" s="4" t="inlineStr">
        <is>
          <t xml:space="preserve"> </t>
        </is>
      </c>
      <c r="G46" s="4" t="inlineStr">
        <is>
          <t xml:space="preserve"> </t>
        </is>
      </c>
      <c r="H46" s="4" t="inlineStr">
        <is>
          <t xml:space="preserve"> </t>
        </is>
      </c>
      <c r="I46" s="4" t="inlineStr">
        <is>
          <t xml:space="preserve"> </t>
        </is>
      </c>
      <c r="J46" s="5" t="n">
        <v>2348</v>
      </c>
      <c r="K46" s="4" t="inlineStr">
        <is>
          <t xml:space="preserve"> </t>
        </is>
      </c>
      <c r="L46" s="5" t="n">
        <v>52</v>
      </c>
    </row>
    <row r="47">
      <c r="A47" s="4" t="inlineStr">
        <is>
          <t>Ending balance (in shares) at Sep. 30, 2023</t>
        </is>
      </c>
      <c r="C47" s="5" t="n">
        <v>14166</v>
      </c>
      <c r="D47" s="4" t="inlineStr">
        <is>
          <t xml:space="preserve"> </t>
        </is>
      </c>
      <c r="E47" s="5" t="n">
        <v>1416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Sep. 30, 2023</t>
        </is>
      </c>
      <c r="C48" s="6" t="n">
        <v>6716</v>
      </c>
      <c r="D48" s="6" t="n">
        <v>2024</v>
      </c>
      <c r="E48" s="6" t="n">
        <v>142</v>
      </c>
      <c r="F48" s="6" t="n">
        <v>0</v>
      </c>
      <c r="G48" s="6" t="n">
        <v>5186</v>
      </c>
      <c r="H48" s="6" t="n">
        <v>-9537</v>
      </c>
      <c r="I48" s="6" t="n">
        <v>-4753</v>
      </c>
      <c r="J48" s="6" t="n">
        <v>15789</v>
      </c>
      <c r="K48" s="6" t="n">
        <v>-4803</v>
      </c>
      <c r="L48" s="6" t="n">
        <v>4692</v>
      </c>
    </row>
    <row r="49"/>
    <row r="50">
      <c r="A50" s="4" t="inlineStr">
        <is>
          <t>[1]Includes a 1% excise tax applicable to share repurchases.[2]Includes a 1% excise tax applicable to share repurchases.</t>
        </is>
      </c>
    </row>
  </sheetData>
  <mergeCells count="3">
    <mergeCell ref="A1:B1"/>
    <mergeCell ref="A49:K49"/>
    <mergeCell ref="A50:K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Parenthetical)</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Excise tax</t>
        </is>
      </c>
      <c r="B4" s="9" t="n">
        <v>0.01</v>
      </c>
      <c r="C4" s="9"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a) The Company and Basis of Presentation Travelzoo® (including its subsidiaries and affiliates, the “Company” or “we”) is a global Internet media company. Travelzoo provides its 30 million members with exclusive offers and one-of-a-kind experiences personally reviewed by our deal experts around the globe. We have our finger on the pulse of outstanding travel, entertainment, and lifestyle experiences. We work in partnership with more than 5,000 top travel suppliers—our long-standing relationships give Travelzoo members access to irresistible offers. Our most important products and services are the Travelzoo website (travelzoo.com), the Travelzoo iPhone and Android apps, the Top 20 ® email newsletter, Standalone email newsletters, the Travelzoo Network , and Jack’s Flight Club ®. Our Travelzoo website and newsletters include Local Deals and Getaways listings that allow our members to purchase vouchers for offers from local businesses such as spas, hotels and restaurants. Jack’s Flight Club is a subscription service that provides members with information about exceptional airfares. We also license Travelzoo products and our intellectual property to licensees in various countries in Asia Pacific, including but not limited to Australia, Japan and Southeast Asia. In March 2022, we announced the development of Travelzoo META, a subscription service that intends to provide members with exclusive access to innovative, high quality Metaverse travel experiences. On December 30, 2022, we acquired Metaverse Travel Experiences, Inc., now Metaverse Travel Experiences, LLC (“MTE”), a Metaverse experience scouting and development business to support Travelzoo META. Stock Purchase Agreement between Travelzoo and Azzurro Capital Inc. In connection with the development of Travelzoo META, the Company acquired MTE, a wholly owned subsidiary of Azzurro Capital Inc. ("Azzurro"), and also completed a private placement of newly issued shares. On December 28, 2022, the stockholders of Travelzoo approved the issuance and sale of 3.4 million shares of common stock (the “Shares”) of Travelzoo to Azzurro, in exchange for certain consideration, and on December 30, 2022 (the “Closing Date”), the transaction was consummated. The purchase price was paid as follows: (a ) $1.0 million in cash paid on the Closing Date; (b) $4.8 million paid in the form of a promissory note issued on the Closing Date; and (c) the transfer to the Company of all outstanding capital stock of MTE. The Company recorded the $4.8 million promissory note as Note receivable from shareholder in the stockholders' equity section on the consolidated balance sheet as of December 31, 2022. During the six months ended June 30, 2023, Azzurro paid the interest of $285,000, but did not pay the principal amount of the note. The Company submitted a letter to Azzurro se eking payment. In October 2023, the parties agreed upon a new payment plan. Azzurro shall pay the outstanding principal in five installment payments starting in October 2023 and ending in February 2024. Interest on the outstanding principal amount shall accrue at a 16% annual interest rate beginning on July 1, 2023. Azzurro paid the interest of $190,000 in the three months ended September 30, 2023. Se e Note 3: Acquisitions in the unaudit ed condensed consolidated financial statements for further information. Jack’s Flight Club In January 2020, Travelzoo acquired JFC Travel Group Co. (“Jack’s Flight Club”), which operates Jack’s Flight Club , a subscription service that provides members with information about exceptional airfares. As of September 30, 2023, Jack’s Flight Club h ad over 2 million subscribers. Jack’s Flight Club’s revenues are generated by subscription fees paid by members. See Note 3 to the unaudited condensed consolidated financial statements for further information. APAC Exit and Pivot to Licensing Model In March 2020, Travelzoo exited its loss-making Asia Pacific business and pivoted to a licensing model. The Company’s Asia Pacific business was classified as discontinued operations at March 31, 2020. Travelzoo currently has license agreements in Japan and South Korea, as well as Australia, New Zealand and Singapore. The license agreement for Japan provides a license to the licensee to use the intellectual property of Travelzoo exclusively in Japan in exchange for quarterly royalty payments based on net revenue over a 5 year term, with an option to renew. An interest free loan was provided to the licensee for JPY 46 million (approximately $430,000), of which $133,000 was repaid in 2021, $113,000 was repaid during the nine months ended September 30, 2023, and the remaining is expected to be paid off in 2023. The Company recorded this loan as current prepaid expense and other on the condensed consolidated balance sheet as of September 30, 2023. The Company recognized royalties of $9,000 and $13,000 for its licensing arrangements from the licensee in Japan for the three and nine months ended September 30, 2023, respectively. The Company did not recognize any royalty from Travelzoo Japan in 2022. The license agreement for Australia, New Zealand and Singapore provides a license to the licensee to use the intellectual property of Travelzoo exclusively in Australia, New Zealand and Singapore for quarterly royalty payments based upon net revenue over a 5 year term, with an option to renew. The Company recognized royalties of $9,000 and $8,000 for its licensing arrangements from the licensee in Australia for the three months ended September 30, 2023 and 2022, respectively. The Company recognized royalties of $26,000 and $18,000 for its licensing arrangements from the licensee in Australia for the nine months ended September 30, 2023 and 2022 , respectively. Government funding In January 2022, July 2022 and May 2023, the Company’s German branch of Travelzoo (Europe) Limited, a wholly-owned subsidiary of the Company (“Travelzoo Germany”), received the notification and payment of approximately $1.2 million, $494,000 and $205,000 from the German Federal Government Bridging Aid III plan, Bridging Aid III+ and Bridging Aid IV, respectively. This program was for companies that suffered a Corona-related decrease in sales of at least 30% in one month compared to the reference month in 2019. Travelzoo Germany applied for the funding in 2021 and 2022, respectively, and was approved by the German government in January 2022, July of 2022, and May 2023. The Company has to submit a final declaration in connection with the grant and the declaration date has been extended from June 30, 2023 to December 31, 2023. The Company believes it was eligible to participate in the plan and is entitled to the payment and does not expect significant changes to the amount already received from the final submission. The Company recorded $1.2 million, $494,000 and $205,000 gains in Other income, net in the first and third quarters of 2022 and second quarter of 2023, respectively. The Company also received $10,000 and $164,000 job retention related funding from Canada in the three and nine months ended September 30, 2022. Such funding was recorded against salary and related expenses. The Company did not receive job retention related funding in 2023. Going Concern In accordance with the requirements of Accounting Standards Update (“ASU”) 2014-15, “Presentation of Financial Statements Going Concern (ASU 2014-15)”, and ASC 205, “Presentation of Financial Statements”, we have the responsibility to evaluate at each reporting period, including interim periods, whether conditions and/or events raise substantial doubt about our ability to meet our future financial obligations. In its evaluation for this report, management considered our current financial condition and liquidity sources, including current funds available, forecasted future cash flows and our conditional and unconditional obligations due within one year following the date of issuance of this Quarterly Report on Form 10-Q. We believe we have the ability to meet our obligations for at least one year from the date of issuance of this Form 10-Q. Accordingly, the accompanying condensed consolidated financial statements have been prepared assuming that we will continue as a going concern and contemplate the realization of assets and the satisfaction of liabilities in the normal course business. Ownership Ralph Bartel, who founded Travelzoo, is the sole beneficiary of the Ralph Bartel 2005 Trust, which is the controlling shareholder of Azzurro. Azzurro is the Company’s largest shareholder, and as of September 30, 2023, holds approximately 48.0% of the Company's outstanding shares. Holger Bartel, the Company's Global CEO, is Ralph Bartel's brother and separately holds 3.6% of the Company's outstanding shares as of September 30, 2023.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22, included in the Company’s Form 10-K/A filed with the SEC on August 14, 2023. The condensed consolidated financial statements include the accounts of the Company and its wholly owned subsidiaries. All intercompany accounts and transactions have been eliminated in consolidation. The financial results of Jack’s Flight Club have been included in our condensed consolidated financial statements from the date of acquisition. Investments in entities where the Company does not have control, but does have significant influence, are accounted for as equity method investments. We have reclassified prior period financial statements to conform to the current period present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refund liability, income taxes, stock-based compensation, loss contingencies, useful lives of property and equipment, purchase price allocation for the business combination and related impairment assessment, relating to the projections and assumptions used. Actual results could differ materially from those estimates. The results of operations for the nine months ended September 30, 2023 are not necessarily indicative of the results that may be expected for the year ending December 31, 2023 or any other future period, and the Company makes no representations related thereto. (b) Recent Accounting Pronouncements In June 2016, the FASB issued ASU No. 2016-13, “Financial Instruments-Credit Losses (Topic 326): Measurement of Credit Losses on Financial Instruments,” which provides new guidance on the measurement of credit losses for financial assets measured at amortized cost, which includes accounts receivable. The new guidance replaces the existing incurred loss impairment model with an expected loss methodology, which will result in more timely recognition of credit losses. This update is effective for public business entities for fiscal years beginning after December 15, 2019, including interim periods within those fiscal years. For Smaller Reporting Companies (as such term is defined by the SEC), such as Travelzoo, the standard is effective for fiscal years beginning after December 15, 2022,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adopted the ASU prospectively on January 1, 2023. This ASU has not and is currently not expected to have a material impact on our consolidated financial statements. (c) Significant Accounting Policies Below are a summary of the Company's significant accounting policies. For a comprehensive description of our accounting policies, refer to our Annual Report on Form 10-K for the year ended December 31, 2022. Revenue Recognition The Company follows Accounting Standards Update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The Company's revenues are primarily advertising fees generated from the publishing of travel and entertainment deals on the Travelzoo website, in the Top 20 email newsletter, in standalone Travelzoo emails and through the Travelzoo Network . The Company also generates transaction-based revenues from the sale of vouchers through our Local Deals and Getaways products and operation of a hotel booking platform and limited offerings of vacation packages and subscription revenues from Jack's Flight Club. The Company's disaggregated revenues are included in “Note 9: Segment Reporting and Significant Customer Information”. For fixed-fee website advertising, the Company recognizes revenues ratably over the contracted placement period. For the Top 20 email newsletter, Standalone email newsletters and other email products, the Company recognizes revenues when the emails are delivered to its members. The Company offers advertising on a cost-per-click basis, which means that an advertiser pays the Company only when a user clicks on an advertisement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vertisement is shown or email delivered. For transaction-based revenues, including products such as Local Deals, Getaways, hotel platform and vacation packages,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and an estimated amount for future refunds. In the second quarter of 2020, the Company expanded its vouchers refund policy in response to pandemic travel restrictions to fully refundable until the voucher expires or is redeemed by the customer. This refund policy has mostly been adjusted as of April 1, 2022, back to fully refundable within fourteen days of purchase unless a surcharge is paid at the time of the voucher purchase for the right to be fully refundable. Certain merchant contracts allow the Company to retain the proceeds from unredeemed vouchers. With these contracts, the Company estimates the value of vouchers that will ultimately not be redeemed and records the estimate as revenues in the same period. Jack’s Flight Club revenue is generated from paid subscriptions by members. Subscription options are quarterly, semi-annually, and annually. We recognize the revenue on a pro-rated basis based upon the subscription option. Commission revenue related to hotel platform is recognized ratably over the period of guest stay, net of an allowance for cancellations based upon historical patterns. For arrangements that are for the booking of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up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s of December 31, 2022, $1.2 million was recorded as deferred revenue for Jack's Flight Club, of which $1.2 million was recognized in the nine months ended September 30, 2023 , $981,000 was recorded as deferred revenue for Travelzoo North America and Travelzoo Europe, of which $886,000 was recognized as revenue in the nine months ended September 30, 2023 . As of September 30, 2023, the deferred revenue balance was $2.8 million, of which $1.8 million was for Jack's Flight Club and the remaining $1.0 million was for Travelzoo North America and Travelzoo Europe. Reserve for Refunds to Members The Company records an estimated reserve for refunds to members based on our historical experience at the time revenue is recorded for Local Deals and Getaways voucher sales. We consider many key factors such as the historical refunds based upon the time lag since the sale, historical reasons for refunds, time period that remains until the deal expiration date, any changes in refund procedures and estimates of redemptions and breakage. For publishing revenue, we recognize revenue upon delivery of the emails and delivery of the clicks, over the period of the placement of the advertising. Insertion orders for publishing revenue are typically for periods between one month and twelve months and are not automatically renewed. For Getaways vouchers, we recognize a percentage of the face value of the vouchers upon the sale of the vouchers. Merchant agreements for Getaways advertisers are typically for periods between twelve months and twenty-four months and are not automatically renewed. Since the second quarter of 2020, the Company expanded its voucher refund policy to fully refundable until the voucher expires or is redeemed by the customer. This refund policy has been adjusted starting April 1, 2022, back to fully refundable within fourteen days of purchase unless a surcharge is paid at the time of the voucher purchase for the right to be fully refundable. The expiration dates of vouchers range between October 2023 through December 2025; provided, that these expiration dates may sometimes be extended on a case-by-case basis and final payment upon expiration may not be due for up to a year after expiration. The revenues generated from Local Deals vouchers and entertainment offers are based upon a percentage of the face value of the vouchers, commission on actual sales or a listing fee based on audience reach. For Local Deals vouchers, we recognize a percentage of the face value of vouchers upon the sale of the vouchers. The Company estimated the refund reserve by using historical and current refund rates by product and by merchant location to calculate the estimated future refunds. As of September 30, 2023, the Company had approximately $5.9 million of unredeemed vouchers that had been sold through September 30, 2023, representing the Company’s commission earned from the sale. The Company had estimated a refund liability of $421,000 for these unredeemed vouchers as of September 30, 2023, which is recorded as a reduction of revenues and is reflected as a current liability in accrued expenses and other on the condensed consolidated balance sheet. As of December 31, 2022, the Company had approximately $8.1 million of unredeemed vouchers that had been sold through 2022 representing the Company’s commission earned from the sale and estimated a refund liability of $1.3 million for these unredeemed vouchers as of December 31, 2022, which was recorded as a reduction of revenues and was reflected as a current liability in accrued expenses and other on the condensed consolidated balance sheet. The Company has recorded merchant payables of $23.7 million as of September 30, 2023 related to unredeemed vouchers. Insertion orders and merchant agreements for Local Deals are typically for periods between one month and twelve months and are not automatically renewed except for merchant contracts in foreign locations. Should any of these factors change, the estimates made by management will also change, which could impact the level of our future reserve for refunds to members. Specifically, if the financial condition of our advertisers, the business that is providing the vouchered service, were to deteriorate, affecting their ability to provide the services to our members, additional reserves for refunds to members may be required and may adversely affect future revenue as the liability is recorded against revenue. We record a liability associated with estimated future refunds in accrued expenses on the condensed consolidated balance sheets. Estimated member refunds that are determined to be recoverable from the merchant are recorded in the condensed consolidated statements of operations as a reduction to revenue. Estimated member refunds that are determined not to be recoverable from the merchant are presented as a cost of revenue. If our judgments regarding estimated member refunds are inaccurate, reported results of operations could differ from the amount we previously accrued. Business Combinations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records the net assets and results of operations of an acquired entity from the acquisition date and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whenever events or changes in circumstances indicate that their carrying amounts may not be recoverable. Goodwill Goodwill represents the excess of the purchase price of an acquired business over the fair value of the underlying net tangible and intangible assets. Goodwill is evaluated for impairment annually, and whenever events or changes in circumstances indicate the carrying value of goodwill may not be recoverable. In testing goodwill for impairment, the Company first uses a qualitative assessment to evaluate whether it is more likely than not that the fair value of a reporting unit is less than the carrying amount. If the qualitative assessment indicates that goodwill impairment is more likely than not, the Company performs an impairment test by comparing the book value of net assets to the fair value of the reporting units. The Company performed its annual impairment test as of October 31, 2022, and no impairment charge was identified in connection with the annual impairment test . The Company did not identify any indicators of impairment during the nine months ended September 30, 2023.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The lease expense for minimum lease payments is recognized on a straight-line basis over the lease term. The Company also has a real estate lease agreement which is subleased to a third party. The Company recognizes sublease income in “Other income, net”, on a straight-line basis over the lease term in its condensed consolidated statements of operations. Certain Risks and Uncertainties The Company’s business is subject to risks associated with its ability to attract and retain advertisers and offer products or services on compelling terms to our members. The outbreak of coronavirus (COVID-19) in 2020 had an unprecedented impact on the global travel and hospitality industries. As the Company and many of our advertisers are part of the global travel and hospitality industries, the measures implemented to contain COVID-19 had a significant negative effect on our business, financial condition, results of operations and cash flows. Many of the Company’s advertising partners paused, canceled, and/or stopped advertising. Additionally, there were significant levels of cancellations for the Company’s hotel partners and travel package partners and refund requests for our vouchers. Now that COVID-19 and its lingering effects have mostly subsided, we are seeing many of our advertisers and partners return to advertising with us and have altered our policies again to align with the changing environment (including reverting to a 14-day return window for vouchers and implementing a surcharge for vouchers to be fully refundable), although with the emergence of new variants, this trend could stop or even reverse which could result in a material adverse impact on our business and financial performance. It is difficult to estimate the impact of the global pandemic on the Company’s future revenues, results of operations, cash flows, liquidity, or financial condition. The Company’s cash, cash equivalents and a ccounts receivable are potentially subject to concentration of credit risk. Cash and cash equivalents are placed with financial institutions that management believes are of high credit quality. The accounts receivables are derived from revenue earned from customers located in the U.S. and internationally. As of September 30, 2023 and December 31, 2022, the Company did not have any customers that accounted for 10% or more of accounts receivables. As of September 30, 2023, the Company had merchant payables of $23.7 million related to the sale of vouchers. In the Company’s financial statements presented in this 10-Q report, following GAAP accounting principles, we classified all merchant payables as current. When all merchant payables are classified as current, there is negative net working capital (which is defined as current assets minus current liabilities) of $8.0 million. Payables to merchants are generally due upon redemption of vouchers. The vouchers expire between October 2023 through December 2025 ; provided, that these expiration dates may sometimes be extended on a case-by-case basis and final payment upon expiration may not be due for up to a year after expiration. Management believes that redemptions may be delayed for international vouchers in the current environment. Based on current projections of redemption activity, management expects that cash on hand as of September 30, 2023 will be sufficient to provide for working capital needs for at least the next twelve months. However, if redemption activity is more accelerated, if the Company’s business is not profitable, or if the Company’s planned targets for cash flows from operations are not met, the Company may need to obtain additional financing to meet its working capital needs in the future. The Company believes that it could obtain additional financing if needed, but there can be no assurance that financing will be available on terms that are acceptable to the Company, if at all. 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for leases. The following table provides a reconciliation of cash, cash equivalents and restricted cash reported within the unaudited condensed consolidated balance sheets to the total amounts shown in the unaudited condensed consolidated statements of cash flows: September 30, December 31, 2023 2022 Cash and cash equivalents $ 15,901 $ 18,693 Restricted cash 675 675 Cash, cash equivalents and restricted cash–discontinued operations 6 10 Total cash, cash equivalents and restricted cash in the condensed consolidated statements of cash flows $ 16,582 $ 19,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50:47Z</dcterms:created>
  <dcterms:modified xmlns:dcterms="http://purl.org/dc/terms/" xmlns:xsi="http://www.w3.org/2001/XMLSchema-instance" xsi:type="dcterms:W3CDTF">2023-11-08T21:50:47Z</dcterms:modified>
</cp:coreProperties>
</file>